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hanges in Member" sheetId="4" r:id="rId4"/>
    <s:sheet name="Statements of Changes in Membe5" sheetId="5" r:id="rId5"/>
    <s:sheet name="Statements of Cash Flows" sheetId="6" r:id="rId6"/>
    <s:sheet name="Organization and Limited Liabil" sheetId="7" r:id="rId7"/>
    <s:sheet name="Summary of Significant Accounti" sheetId="8" r:id="rId8"/>
    <s:sheet name="Notes Receivable, Net" sheetId="9" r:id="rId9"/>
    <s:sheet name="Investment in Equipment and Lea" sheetId="10" r:id="rId10"/>
    <s:sheet name="Related Party Transactions" sheetId="11" r:id="rId11"/>
    <s:sheet name="Syndication Costs" sheetId="12" r:id="rId12"/>
    <s:sheet name="Commitments" sheetId="13" r:id="rId13"/>
    <s:sheet name="Members' Capital" sheetId="14" r:id="rId14"/>
    <s:sheet name="Fair Value Measurements" sheetId="15" r:id="rId15"/>
    <s:sheet name="Summary of Significant Accoun16" sheetId="16" r:id="rId16"/>
    <s:sheet name="Notes Receivable, Net (Tables)" sheetId="17" r:id="rId17"/>
    <s:sheet name="Investment in Equipment and L18" sheetId="18" r:id="rId18"/>
    <s:sheet name="Related Party Transactions (Tab" sheetId="19" r:id="rId19"/>
    <s:sheet name="Members' Capital (Tables)" sheetId="20" r:id="rId20"/>
    <s:sheet name="Fair Value Measurements (Tables" sheetId="21" r:id="rId21"/>
    <s:sheet name="Organization and Limited Liab22" sheetId="22" r:id="rId22"/>
    <s:sheet name="Summary of Significant Accoun23" sheetId="23" r:id="rId23"/>
    <s:sheet name="Notes Receivable, Net (Narrativ" sheetId="24" r:id="rId24"/>
    <s:sheet name="Notes Receivable, Net (Minimum " sheetId="25" r:id="rId25"/>
    <s:sheet name="Notes Receivable, Net (Initial " sheetId="26" r:id="rId26"/>
    <s:sheet name="Investment in Equipment and L27" sheetId="27" r:id="rId27"/>
    <s:sheet name="Investment in Equipment and L28" sheetId="28" r:id="rId28"/>
    <s:sheet name="Investment in Equipment and L29" sheetId="29" r:id="rId29"/>
    <s:sheet name="Investment in Equipment and L30" sheetId="30" r:id="rId30"/>
    <s:sheet name="Investment in Equipment and L31" sheetId="31" r:id="rId31"/>
    <s:sheet name="Related Party Transactions (Aff" sheetId="32" r:id="rId32"/>
    <s:sheet name="Syndication Costs (Narrative) (" sheetId="33" r:id="rId33"/>
    <s:sheet name="Commitments (Narrative) (Detail" sheetId="34" r:id="rId34"/>
    <s:sheet name="Members' Capital (Narrative) (D" sheetId="35" r:id="rId35"/>
    <s:sheet name="Members' Capital (Distributions" sheetId="36" r:id="rId36"/>
    <s:sheet name="Fair Value Measurements (Narrat" sheetId="37" r:id="rId37"/>
    <s:sheet name="Fair Value Measurements (Fair V" sheetId="38" r:id="rId38"/>
    <s:sheet name="Fair Value Measurements (Summar" sheetId="39" r:id="rId39"/>
    <s:sheet name="Fair Value Measurements (Estima" sheetId="40" r:id="rId40"/>
  </s:sheets>
  <s:definedNames/>
  <s:calcPr calcId="124519" calcMode="auto" fullCalcOnLoad="1"/>
</s:workbook>
</file>

<file path=xl/sharedStrings.xml><?xml version="1.0" encoding="utf-8"?>
<sst xmlns="http://schemas.openxmlformats.org/spreadsheetml/2006/main" uniqueCount="35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TEL 17, LLC</t>
  </si>
  <si>
    <t>Entity Central Index Key</t>
  </si>
  <si>
    <t>Current Fiscal Year End Date</t>
  </si>
  <si>
    <t>--12-31</t>
  </si>
  <si>
    <t>Entity Filer Category</t>
  </si>
  <si>
    <t>Smaller Reporting Company</t>
  </si>
  <si>
    <t>Entity Units Outstanding</t>
  </si>
  <si>
    <t>Balance Sheets - USD ($)</t>
  </si>
  <si>
    <t>Dec. 31, 2015</t>
  </si>
  <si>
    <t>ASSETS</t>
  </si>
  <si>
    <t>Cash and cash equivalents</t>
  </si>
  <si>
    <t>Accounts receivable</t>
  </si>
  <si>
    <t>Notes receivable, net</t>
  </si>
  <si>
    <t>Warrants, fair value</t>
  </si>
  <si>
    <t>Investments in equipment and leases, net</t>
  </si>
  <si>
    <t xml:space="preserve"> </t>
  </si>
  <si>
    <t>Prepaid expenses and other assets</t>
  </si>
  <si>
    <t>Total assets</t>
  </si>
  <si>
    <t>Accounts payable and accrued liabilities:</t>
  </si>
  <si>
    <t>Managing Member</t>
  </si>
  <si>
    <t>Affiliates</t>
  </si>
  <si>
    <t>Accrued distributions to Other Members</t>
  </si>
  <si>
    <t>Other</t>
  </si>
  <si>
    <t>Unearned operating lease income</t>
  </si>
  <si>
    <t>Total liabilities</t>
  </si>
  <si>
    <t>Commitments and contingencies</t>
  </si>
  <si>
    <t>Members' capital:</t>
  </si>
  <si>
    <t>Other Members</t>
  </si>
  <si>
    <t>Total Members' capital</t>
  </si>
  <si>
    <t>Total liabilities and Members' capital</t>
  </si>
  <si>
    <t>Statements of Operations - USD ($)</t>
  </si>
  <si>
    <t>3 Months Ended</t>
  </si>
  <si>
    <t>Leasing and lending activities:</t>
  </si>
  <si>
    <t>Operating lease revenue</t>
  </si>
  <si>
    <t>Notes receivable interest income</t>
  </si>
  <si>
    <t>Unrealized gain on fair valuation of warrants</t>
  </si>
  <si>
    <t>Total revenues</t>
  </si>
  <si>
    <t>Expenses:</t>
  </si>
  <si>
    <t>Depreciation of operating lease assets</t>
  </si>
  <si>
    <t>Asset management fees to Managing Member</t>
  </si>
  <si>
    <t>Acquisition expense</t>
  </si>
  <si>
    <t>Cost reimbursements to affiliates</t>
  </si>
  <si>
    <t>Amortization of initial direct costs</t>
  </si>
  <si>
    <t>Professional fees</t>
  </si>
  <si>
    <t>Outside services</t>
  </si>
  <si>
    <t>Taxes on income and franchise fees</t>
  </si>
  <si>
    <t>Total expenses</t>
  </si>
  <si>
    <t>Net loss</t>
  </si>
  <si>
    <t>Net loss:</t>
  </si>
  <si>
    <t>Net loss per Limited Liability Company Unit (Other Members)</t>
  </si>
  <si>
    <t>Weighted average number of Units outstanding</t>
  </si>
  <si>
    <t>Statements of Changes in Members' Capital - USD ($)</t>
  </si>
  <si>
    <t>8 Months Ended</t>
  </si>
  <si>
    <t>Beginning Balance</t>
  </si>
  <si>
    <t>Capital contributions</t>
  </si>
  <si>
    <t>Less selling commissions to affiliates</t>
  </si>
  <si>
    <t>Syndication costs</t>
  </si>
  <si>
    <t>Distributions to Other Members</t>
  </si>
  <si>
    <t>Distributions to Managing Member</t>
  </si>
  <si>
    <t>Ending Balance (in units)</t>
  </si>
  <si>
    <t>Ending Balance</t>
  </si>
  <si>
    <t>Other Members [Member]</t>
  </si>
  <si>
    <t>Capital contributions (in Units)</t>
  </si>
  <si>
    <t>Managing Member [Member]</t>
  </si>
  <si>
    <t>Beginning Balance (in units)</t>
  </si>
  <si>
    <t>Statements of Changes in Members' Capital (Parenthetical) - $ / shares</t>
  </si>
  <si>
    <t>Statements of Changes in Members' Capital [Abstract]</t>
  </si>
  <si>
    <t>Distributions to Other Members, per unit</t>
  </si>
  <si>
    <t>Statements of Cash Flows - USD ($)</t>
  </si>
  <si>
    <t>Sep. 30, 2015</t>
  </si>
  <si>
    <t>Operating activities:</t>
  </si>
  <si>
    <t>Adjustment to reconcile net loss to net cash (used in) provided by operating activities:</t>
  </si>
  <si>
    <t>Changes in operating assets and liabilities:</t>
  </si>
  <si>
    <t>Accounts payable, Managing Member</t>
  </si>
  <si>
    <t>Accounts payable, other</t>
  </si>
  <si>
    <t>Accrued liabilities, affiliates</t>
  </si>
  <si>
    <t>Net cash (used in) provided by operating activities</t>
  </si>
  <si>
    <t>Investing activities:</t>
  </si>
  <si>
    <t>Purchases of equipment on operating leases</t>
  </si>
  <si>
    <t>Payments of initial direct costs</t>
  </si>
  <si>
    <t>Note receivable advances</t>
  </si>
  <si>
    <t>Principal payments received on notes receivable</t>
  </si>
  <si>
    <t>Net cash used in investing activities</t>
  </si>
  <si>
    <t>Financing activities:</t>
  </si>
  <si>
    <t>Selling commissions to affiliates</t>
  </si>
  <si>
    <t>Syndication costs paid to Managing Member and affiliates</t>
  </si>
  <si>
    <t>Net cash provided by financing activities</t>
  </si>
  <si>
    <t>Net increase in cash and cash equivalents</t>
  </si>
  <si>
    <t>Cash at beginning of period</t>
  </si>
  <si>
    <t>Cash at end of period</t>
  </si>
  <si>
    <t>Supplemental Cash Flow Information [Abstract]</t>
  </si>
  <si>
    <t>Cash paid during the period for taxes</t>
  </si>
  <si>
    <t>Distributions to Members</t>
  </si>
  <si>
    <t>Schedule of non-cash investing and financing transactions:</t>
  </si>
  <si>
    <t>Distributions payable to Members at period-end</t>
  </si>
  <si>
    <t>Organization and Limited Liability Company Matters</t>
  </si>
  <si>
    <t>Organization and Limited Liability Company Matters [Abstract]</t>
  </si>
  <si>
    <t xml:space="preserve">1. Organization and Limited Liability Company matters:
﻿
ATEL 17, LLC (the “Company” or the “Fund”) was formed under the laws of the state of California on April 16, 2015 for the purpose of raising capital and originating equipment financing transactions and acquiring equipment to engage in equipment leasing and sales activities . The Managing Member of the Company is ATEL Managing Member , LLC ( the “ Managing Member ” or the “Manager” ), a Nevada limited liability corporation. The Managing Member is controlled by ATEL Financial Services, LLC (“AFS”), a wholly-owned subsidiary of ATEL Capital Group (“ACG” or “ATEL”) . The Fund may continue until terminated as provided in the ATEL 17, LLC limited liability compan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
The offering of the Company was granted effectiveness by the Securities and Exchange Commission as of January 5, 2016 . The offering will continue until the earlier of a period of two years from that date or until sales of the limited liability company units ( Units ) to the public reach $150,000,000 . As of February 2, 2016 , subscriptions for the minimum number of Units ( 120,000 , representing $1,200,000 ), excluding subscriptions from Pennsylvania investors, had been received and the Fund requested subscription proceeds to be released from escrow. On that date, the Company commenced initial operations. Pennsylvania subscriptions are subject to a separate escrow and are released to the Fund only at such time as total subscription proceeds received by the Fund from all subscribers, including the escrowed Pennsylvania subscriptions, equal not less than $7,500,000 in gross proceeds. Such level of gross proceeds was eclipsed on July 6, 2016.
﻿
As of September 30, 2016, cumulative contributions totaling $11,835,600 have been received, inclusive of the $500 initial member’s capital investment. As of such date , a total of 1,184,267 Units were issued and outstanding . The Fund is actively raising capital and, as of October 31, 2016 , has received cumulative contributions in the amount of $12,771,570 , inclusive of the $500 i nitial member’s capital investment. The offering will terminate on a date not later than two years from January 5, 2016.
﻿
The Fund, or Managing Member on behalf of the Fund, has and will continue to incur costs in connection with the organization, registration and issuance of the Units. The amount of such costs to be borne by the Fund is limited by certain provisions of the Operating Agreement.
﻿
The Company’s principal objectives are to invest in a diversified portfolio of investments that will (i) preserve, protect and return the Company’s invested capital; (ii) generate regular cash distributions to Unit holders during the Offering Stage and Operating Stages of the Fund, any balance remaining after required minimum distributions, equal to not less than 8% nor more than 10% per annum on investors’ Original Invested Capital, to be used to purchase additional investments during the Operating Stag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nine months ended September 30, 2016 are not necessarily indicative of the results to be expected for the full year.
﻿
In preparing the accompanying financial statements, the Company has reviewed, as determined necessary by the Managing Member, events that have occurred after September 30, 2016, up until the issuance of the financial statements. No events were noted which would require disclosure in the footnotes to the financial statements.
﻿
Cash:
﻿
Cash is maintained in non-interest bearing checking accounts and a savings account.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
Segment reporting:
﻿
The Company is organized into one operating segment for the purpose of making operating decisions or assessing performance. Accordingly, the Company operates in one reportable operating segment in the United States .
﻿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
The primary geographic region in which the Company seeks financing opportunities is North America. Currently, 100% of the Company’s operating revenues are from customers domiciled in North America.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From time to time, the Company may purchase securities of its borrowers or receive warrants to purchase securities in connection with its lending arrangements.
﻿
Warrants
﻿
Warrants owned by the Company are not registered for public sale, but are considered derivatives and are reflected at an estimated fair value on the balance sheet as determined by the Managing Member. During the three and nine months ended September 30, 2016, the Company recorded unrealized gains of $19,176 on fair valuation of its warrants for both respective periods. As of September 30, 2016, the estimated fair value of the Fund’s portfolio of warrants amounted to $1 9,176 . There have been no exercises of warrants, net or otherwise, during the three and nine months ended September 30, 2016 .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
Per Unit data:
﻿
The Company issues only one class of Units, none of which are considered dilutive. Net loss and distributions per Unit are based upon the weighted average number of Other Members Units outstanding since commencement of its operations.
﻿
Recent accounting pronouncements:
﻿
In August 2016, the Financial Accounting Standards Board (FASB) issued Accounting Standards Update 2016-15 —Statement of Cash Flows (Topic 230): Classification of Certain Cash Receipts and Cash Payments (“ASU 2016-15 ” ).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Notes Receivable, Net</t>
  </si>
  <si>
    <t>Note Receivable, Net [Abstract]</t>
  </si>
  <si>
    <t xml:space="preserve">3. Notes receivable, net:
﻿
The Company has one note receivable from a borrower who has financed the purchase of equipment through the Company. The term of the note receivable is 36 months and bear s a n interest rate of 11.45% per annum. The note is secured by the equipment financed mature s in 2019 . There was neither an impaired note nor a note placed in non-accrual status as of September 30, 2016.
﻿
As of September 30, 2016, the minimum future payments receivable are as follows (in thousands):
﻿
﻿
﻿
﻿ Three months ending December 31, 2016
$ 15,000
﻿ Year ending December 31, 2017
207,942
﻿ 2018
207,942
﻿ 2019
163,628
﻿
594,512
﻿ Less: portion representing unearned interest income
(94,787)
﻿
499,725
﻿ Unamortized initial direct costs
1,590
﻿ Notes receivable, net
$ 501,315
﻿
﻿
IDC (Initial Direct Cost) amortization expense related to notes receivable and the Company’s operating and direct financing leases for the three and nine months ended September 30, 2016 are as follows:
﻿
﻿
﻿
Three Months Ended September 30, 2016
Nine Months Ended September 30, 2016
﻿ IDC amortization - notes receivable
$ 79
$ 79
﻿ IDC amortization - lease assets
7,984
18,020
﻿ Total
$ 8,063
$ 18,099
﻿ </t>
  </si>
  <si>
    <t>Investment in Equipment and Leases, Net</t>
  </si>
  <si>
    <t>Investments in Equipment and Leases, Net [Abstract]</t>
  </si>
  <si>
    <t>Investments in Equipment and Leases, Net</t>
  </si>
  <si>
    <t xml:space="preserve">4. Investment in equipment and leases, net:
﻿
The Company’s investment in leases consists of the following:
﻿
﻿
﻿
﻿
Balance December 31, 2015
Additions
Depreciation/ Amortization Expense
Balance
September 30,
2016
﻿ Net investment in operating leases
$
-
$ 4,423,811
$ (178,663)
$ 4,245,148
﻿ Initial direct costs, net of accumulated
amortization of $18,020 at September 30, 2016
-
135,022
(18,020)
117,002
﻿ Total
$
-
$ 4,558,833
$ (196,683)
$ 4,362,150
﻿
Additions to net investment in operating lease assets are stated at cost. All of the Company’s leased property was acquired beginning in March 2016 through September 2016.
﻿
Impairment of investments in lease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nine months ended September 30, 2016 .
﻿
The Company utilizes a straight-line depreciation method for equipment in all of the categories currently in its portfolio of operating lease transactions. Depreciation expense on the Company’s equipment totaled $100,299 and $178,663 for the three and nine months ended September 30, 2016, respectively . IDC amortization expense related to the Company’s operating leases totaled $ 7,984 and $18,0 20 for the same three and nine months ended September 30, 2016, respectively.
﻿
Operating leases:
﻿
Property on operating leases consists of the following:
﻿
﻿
﻿
﻿
Balance December 31, 2015
Additions
Reclassifications or Dispositions
Balance September 30, 2016
﻿ Marine Vessels
$
-
$ 1,041,158
$
-
$ 1,041,158
﻿ Containers
-
859,560
-
859,560
﻿ Agriculture
-
741,827
-
741,827
﻿ Aviation
-
461,950
-
461,950
﻿ Materials Handling
-
270,821
-
270,821
﻿ Paper Processing
-
951,796
-
951,796
﻿ Trucks/Trailers
-
96,699
-
96,699
﻿
-
4,423,811
-
4,423,811
﻿ Less accumulated depreciation
-
(178,663)
-
(178,663)
﻿ Total
$
-
$ 4,245,148
$
-
$ 4,245,148
﻿
The average estimated residual value for assets on operating leases was 57% of the assets’ original cost at September 30, 2016.
﻿
At September 30, 2016, the aggregate amounts of future minimum lease payments receivable are as follows:
﻿
﻿
﻿
﻿
Operating Leases
﻿ Three months ending December 31, 2016
$ 145,829
﻿ Year ending December 31, 2017
583,317
﻿ 2018
583,317
﻿ 2019
563,006
﻿ 2020
381,750
﻿ 2021
104,771
﻿ 2022 and thereafter
145,514
﻿
$ 2,507,504
﻿
The useful lives for each category of leases is reviewed at a minimum of once per quarter. As of September 30, 2016, the respective useful lives of each category of lease assets in the Company’s portfolio are as follows (in years):
﻿
﻿
﻿ Equipment category
Useful Life
﻿ Marine vessel
20 - 30
﻿ Containers
15 - 20
﻿ Aviation
15 - 20
﻿ Paper processing
10 - 15
﻿ Agriculture
7 - 10
﻿ Materials handling
7 - 10
﻿ Transportation
7 - 10
﻿ </t>
  </si>
  <si>
    <t>Related Party Transactions</t>
  </si>
  <si>
    <t>Related Party Transactions [Abstract]</t>
  </si>
  <si>
    <t xml:space="preserve">5 . Related Party Transactions:
﻿
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Each of ATEL Leasing Corporation (“ALC”) and AFS is a wholly-owned subsidiary of ATEL Capital Group and perform services for the Company. Acquisition services, equipment management, lease administration and asset disposition services are performed by ALC; and investor relations, communications services and general administrative services are performed by AFS.
﻿
During its offering period, t 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 .
﻿
During the three and nine months ended September 30, 2016, the Managing Member and/or affiliates earned commissions and fees, and billed for reimbursements pursuant to the Operating Agreement as follows:
﻿
﻿
﻿
﻿
Three Months Ended
September 30, 2016
Nine Months Ended
September 30, 2016
﻿
﻿ Selling commissions, equal to 9% of the selling price of the Limited
Liability Company Units, deducted from Other Members capital
$ 395,795
$ 1,065,204
﻿ Reimbursement of other syndication costs to Managing Member
and/or affiliates, deducted from Other Members capital
263,863
710,136
﻿ Administrative costs reimbursed to Managing Member and/or affiliates
28,099
39,754
﻿ Asset management fees to Managing Member
14,095
21,902
﻿ Acquisition and initial direct costs paid to Managing Member
188,861
286,530
﻿
$ 890,713
$ 2,123,526
﻿ </t>
  </si>
  <si>
    <t>Syndication Costs</t>
  </si>
  <si>
    <t>Syndication Costs [Abstract]</t>
  </si>
  <si>
    <t xml:space="preserve">6 . Syndication Costs:
﻿
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659,658 and $1,775,340 for the respective three and nine months ended September 30, 2016.
﻿
The Operating Agreement places a limit for cost reimbursements to the Managing Member and/or affiliates. When added to selling commissions, such cost reimbursements may not exceed a total equal to 15% of all offering proceeds. As of September 30 , 201 6 , the Company had not recorded any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 which guarantee is without recourse or reimbursement by the Fund.
﻿ </t>
  </si>
  <si>
    <t>Commitments</t>
  </si>
  <si>
    <t>Commitments [Abstract]</t>
  </si>
  <si>
    <t xml:space="preserve">7 . Commitments:
﻿
At September 30 , 201 6 , there were commitments to purchase lease assets totaling $3,306,750 . The amount represent s contract awards which may be canceled by the prospective borrower/investee or may not be accepted by the Company.
﻿ </t>
  </si>
  <si>
    <t>Members' Capital</t>
  </si>
  <si>
    <t>Members' Capital [Abstract]</t>
  </si>
  <si>
    <t xml:space="preserve">8 . Member s ’ Capital:
﻿
T otal s of 1,184,26 7 and 50 units were issued and outstanding as of September 30, 2016 and December 31, 201 5 , respectively, including the 50 Units issued to the initial Member (Managing Member). The Fund is authorized to issue up to 15,000,000 Units in addition to the Units issued to the initial Member.
﻿
Distributions to the Other Members for the three months ended September 30, 2016 and for the period from February 2, 2016 (Date of Escrow) through September 30, 2016 were as follows:
﻿
﻿
﻿
﻿
Three Months Ended September 30, 2016
For the period from February 2, 2016 (Date of Escrow) through September 30, 2016
﻿ Distributions
$ 191,372
$ 343,700
﻿ Weighted average number of Units outstanding
955,719
644,277
﻿ Weighted average distributions per Unit
$ 0.20
$ 0.53
﻿ </t>
  </si>
  <si>
    <t>Fair Value Measurements</t>
  </si>
  <si>
    <t>Fair Value Measurements [Abstract]</t>
  </si>
  <si>
    <t xml:space="preserve">9 . Fair value measurements:
﻿
At September 30, 2016 and December 31, 2015, only the Company’s warrants were measured on a recurring basis. As of the same dates, the Company had no assets or liabilities that required measurement at fair value on a non-recurring basis.
﻿
The measurement methodology is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The calculated fair value of the Fund’s warrant portfolio was $19,176 at September 30, 2016. Such valuation is classified within Level 3 of the valuation hierarchy.
﻿
The following table reconciles the beginning and ending balances of the Com pany’s Level 3 recurring assets:
﻿
﻿
﻿
﻿
Three Months Ended September 30,
Nine Months Ended September 30,
﻿
2016
2016
﻿ Fair value of warrants at beginning of period
$
-
$
-
﻿ Unrealized gain on fair valuation of warrants
19,176
19,176
﻿ Fair value of warrants at end of period
$ 19,176
$ 19,176
﻿
The following tables summarize the valuation techniques and significant unobservable inputs used for the Company’s recurring fair value calculation categorized as Level 3 in the fair value hierarchy at September 30, 2016:
﻿
﻿
﻿
﻿ September 30, 2016
﻿
Valuation
Valuation
Unobservable
Range of
﻿ Name
Frequency
Technique
Inputs
Input Values
﻿ Warrants
Recurring
Black-Scholes formulation
Stock price
$2.54
﻿
Exercise price
$2.54
﻿
Time to maturity (in years)
9.88
﻿
Risk-free interest rate
1.60%
﻿
Annualized volatility
100.00%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The following tables present estimated fair values of the Company’s financial instruments in accordance with the guidance provided by the Financial Instruments Topic of the FASB Accounting Standards Codification at September 30, 2016 and December 31, 2015 :
﻿
﻿
﻿
﻿
September 30, 2016
﻿
Carrying Amount
Level 1
Level 2
Level 3
Total
﻿ Financial assets:
﻿ Cash and cash equivalents
$ 4,832,485
$ 4,832,485
$ -
$ -
$ 4,832,485
﻿ Notes receivable, net 501,315
-
-
501,315
501,315
﻿ Fair value of warrants 19,176
-
-
19,176
19,176
﻿
﻿
December 31, 2015
﻿
Carrying Amount
Level 1
Level 2
Level 3
Total
﻿ Financial assets:
﻿ Cash and cash equivalents
$ 500
$ 500
$ -
$ -
$ 500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nine months ended September 30, 2016 are not necessarily indicative of the results to be expected for the full year.
﻿
In preparing the accompanying financial statements, the Company has reviewed, as determined necessary by the Managing Member, events that have occurred after September 30, 2016, up until the issuance of the financial statements. No events were noted which would require disclosure in the footnotes to the financial statements. </t>
  </si>
  <si>
    <t>Cash</t>
  </si>
  <si>
    <t xml:space="preserve">Cash:
﻿
Cash is maintained in non-interest bearing checking accounts and a savings account.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
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
﻿
The primary geographic region in which the Company seeks financing opportunities is North America. Currently, 100% of the Company’s operating revenues are from customers domiciled in North America.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From time to time, the Company may purchase securities of its borrowers or receive warrants to purchase securities in connection with its lending arrangements.
﻿
Warrants
﻿
Warrants owned by the Company are not registered for public sale, but are considered derivatives and are reflected at an estimated fair value on the balance sheet as determined by the Managing Member. During the three and nine months ended September 30, 2016, the Company recorded unrealized gains of $19,176 on fair valuation of its warrants for both respective periods. As of September 30, 2016, the estimated fair value of the Fund’s portfolio of warrants amounted to $1 9,176 . There have been no exercises of warrants, net or otherwise, during the three and nine months ended September 30, 2016 . </t>
  </si>
  <si>
    <t>Credit Risk</t>
  </si>
  <si>
    <t xml:space="preserve">﻿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t>
  </si>
  <si>
    <t>Initial Direct Costs</t>
  </si>
  <si>
    <t xml:space="preserve">Initial direct costs:
﻿
The Company capitalizes initial direct costs (“IDC”) associated with the origination of lease assets .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Per Unit Data</t>
  </si>
  <si>
    <t xml:space="preserve">Per Unit data:
﻿
The Company issues only one class of Units, none of which are considered dilutive. Net loss and distributions per Unit are based upon the weighted average number of Other Members Units outstanding since commencement of its operations. </t>
  </si>
  <si>
    <t>Recent Accounting Pronouncements</t>
  </si>
  <si>
    <t xml:space="preserve">Recent accounting pronouncements:
﻿
In August 2016, the Financial Accounting Standards Board (FASB) issued Accounting Standards Update 2016-15 —Statement of Cash Flows (Topic 230): Classification of Certain Cash Receipts and Cash Payments (“ASU 2016-15 ” ).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Notes Receivable, Net (Tables)</t>
  </si>
  <si>
    <t>Minimum Future Payments Receivable</t>
  </si>
  <si>
    <t xml:space="preserve">As of September 30, 2016, the minimum future payments receivable are as follows (in thousands):
﻿
﻿
﻿
﻿ Three months ending December 31, 2016
$ 15,000
﻿ Year ending December 31, 2017
207,942
﻿ 2018
207,942
﻿ 2019
163,628
﻿
594,512
﻿ Less: portion representing unearned interest income
(94,787)
﻿
499,725
﻿ Unamortized initial direct costs
1,590
﻿ Notes receivable, net
$ 501,315
﻿
﻿ </t>
  </si>
  <si>
    <t>Initial Direct Costs, Amortization Expense Related to Notes Receivable and Company's Operating and Direct Finance Leases</t>
  </si>
  <si>
    <t xml:space="preserve">IDC (Initial Direct Cost) amortization expense related to notes receivable and the Company’s operating and direct financing leases for the three and nine months ended September 30, 2016 are as follows:
﻿
﻿
﻿
Three Months Ended September 30, 2016
Nine Months Ended September 30, 2016
﻿ IDC amortization - notes receivable
$ 79
$ 79
﻿ IDC amortization - lease assets
7,984
18,020
﻿ Total
$ 8,063
$ 18,099
﻿ </t>
  </si>
  <si>
    <t>Investment in Equipment and Leases, Net (Tables)</t>
  </si>
  <si>
    <t>Investment in Leases</t>
  </si>
  <si>
    <t xml:space="preserve">The Company’s investment in leases consists of the following:
﻿
﻿
﻿
﻿
Balance December 31, 2015
Additions
Depreciation/ Amortization Expense
Balance
September 30,
2016
﻿ Net investment in operating leases
$
-
$ 4,423,811
$ (178,663)
$ 4,245,148
﻿ Initial direct costs, net of accumulated
amortization of $18,020 at September 30, 2016
-
135,022
(18,020)
117,002
﻿ Total
$
-
$ 4,558,833
$ (196,683)
$ 4,362,150
﻿ </t>
  </si>
  <si>
    <t>Property on Operating Leases</t>
  </si>
  <si>
    <t xml:space="preserve">Property on operating leases consists of the following:
﻿
﻿
﻿
﻿
Balance December 31, 2015
Additions
Reclassifications or Dispositions
Balance September 30, 2016
﻿ Marine Vessels
$
-
$ 1,041,158
$
-
$ 1,041,158
﻿ Containers
-
859,560
-
859,560
﻿ Agriculture
-
741,827
-
741,827
﻿ Aviation
-
461,950
-
461,950
﻿ Materials Handling
-
270,821
-
270,821
﻿ Paper Processing
-
951,796
-
951,796
﻿ Trucks/Trailers
-
96,699
-
96,699
﻿
-
4,423,811
-
4,423,811
﻿ Less accumulated depreciation
-
(178,663)
-
(178,663)
﻿ Total
$
-
$ 4,245,148
$
-
$ 4,245,148
﻿ </t>
  </si>
  <si>
    <t>Future Minimum Lease Payments Receivable</t>
  </si>
  <si>
    <t xml:space="preserve">At September 30, 2016, the aggregate amounts of future minimum lease payments receivable are as follows:
﻿
﻿
﻿
﻿
Operating Leases
﻿ Three months ending December 31, 2016
$ 145,829
﻿ Year ending December 31, 2017
583,317
﻿ 2018
583,317
﻿ 2019
563,006
﻿ 2020
381,750
﻿ 2021
104,771
﻿ 2022 and thereafter
145,514
﻿
$ 2,507,504
﻿ </t>
  </si>
  <si>
    <t>Schedule of Useful Lives of Assets</t>
  </si>
  <si>
    <t xml:space="preserve">As of September 30, 2016, the respective useful lives of each category of lease assets in the Company’s portfolio are as follows (in years):
﻿
﻿
﻿ Equipment category
Useful Life
﻿ Marine vessel
20 - 30
﻿ Containers
15 - 20
﻿ Aviation
15 - 20
﻿ Paper processing
10 - 15
﻿ Agriculture
7 - 10
﻿ Materials handling
7 - 10
﻿ Transportation
7 - 10
﻿ </t>
  </si>
  <si>
    <t>Related Party Transactions (Tables)</t>
  </si>
  <si>
    <t>Managing Members and/or Affiliates Earned Commissions and Billed for Reimbursements Pursuant to Operating Agreement</t>
  </si>
  <si>
    <t xml:space="preserve">During the three and nine months ended September 30, 2016, the Managing Member and/or affiliates earned commissions and fees, and billed for reimbursements pursuant to the Operating Agreement as follows:
﻿
﻿
﻿
﻿
Three Months Ended
September 30, 2016
Nine Months Ended
September 30, 2016
﻿
﻿ Selling commissions, equal to 9% of the selling price of the Limited
Liability Company Units, deducted from Other Members capital
$ 395,795
$ 1,065,204
﻿ Reimbursement of other syndication costs to Managing Member
and/or affiliates, deducted from Other Members capital
263,863
710,136
﻿ Administrative costs reimbursed to Managing Member and/or affiliates
28,099
39,754
﻿ Asset management fees to Managing Member
14,095
21,902
﻿ Acquisition and initial direct costs paid to Managing Member
188,861
286,530
﻿
$ 890,713
$ 2,123,526
﻿ </t>
  </si>
  <si>
    <t>Members' Capital (Tables)</t>
  </si>
  <si>
    <t xml:space="preserve">Distributions to the Other Members for the three months ended September 30, 2016 and for the period from February 2, 2016 (Date of Escrow) through September 30, 2016 were as follows:
﻿
﻿
﻿
﻿
Three Months Ended September 30, 2016
For the period from February 2, 2016 (Date of Escrow) through September 30, 2016
﻿ Distributions
$ 191,372
$ 343,700
﻿ Weighted average number of Units outstanding
955,719
644,277
﻿ Weighted average distributions per Unit
$ 0.20
$ 0.53
﻿ </t>
  </si>
  <si>
    <t>Fair Value Measurements (Tables)</t>
  </si>
  <si>
    <t>Fair Value of Warrants that were Accounted for on a Recurring Basis Classified as Level 3 Assets</t>
  </si>
  <si>
    <t xml:space="preserve">The following table reconciles the beginning and ending balances of the Com pany’s Level 3 recurring assets:
﻿
﻿
﻿
﻿
Three Months Ended September 30,
Nine Months Ended September 30,
﻿
2016
2016
﻿ Fair value of warrants at beginning of period
$
-
$
-
﻿ Unrealized gain on fair valuation of warrants
19,176
19,176
﻿ Fair value of warrants at end of period
$ 19,176
$ 19,176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September 30, 2016:
﻿
﻿
﻿
﻿ September 30, 2016
﻿
Valuation
Valuation
Unobservable
Range of
﻿ Name
Frequency
Technique
Inputs
Input Values
﻿ Warrants
Recurring
Black-Scholes formulation
Stock price
$2.54
﻿
Exercise price
$2.54
﻿
Time to maturity (in years)
9.88
﻿
Risk-free interest rate
1.60%
﻿
Annualized volatility
100.00%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September 30, 2016 and December 31, 2015 :
﻿
﻿
﻿
﻿
September 30, 2016
﻿
Carrying Amount
Level 1
Level 2
Level 3
Total
﻿ Financial assets:
﻿ Cash and cash equivalents
$ 4,832,485
$ 4,832,485
$ -
$ -
$ 4,832,485
﻿ Notes receivable, net 501,315
-
-
501,315
501,315
﻿ Fair value of warrants 19,176
-
-
19,176
19,176
﻿
﻿
December 31, 2015
﻿
Carrying Amount
Level 1
Level 2
Level 3
Total
﻿ Financial assets:
﻿ Cash and cash equivalents
$ 500
$ 500
$ -
$ -
$ 500
﻿ </t>
  </si>
  <si>
    <t>Organization and Limited Liability Company Matters (Narrative) (Details) - USD ($)</t>
  </si>
  <si>
    <t>17 Months Ended</t>
  </si>
  <si>
    <t>Feb. 02, 2016</t>
  </si>
  <si>
    <t>Apr. 28, 2015</t>
  </si>
  <si>
    <t>Organization, Consolidation and Presentation of Financial Statements Disclosure [Line Items]</t>
  </si>
  <si>
    <t>Contributions of capital, initial</t>
  </si>
  <si>
    <t>Initial offering expiration period</t>
  </si>
  <si>
    <t>2 years</t>
  </si>
  <si>
    <t>Limited liability company, minimum required proceeds from initial offering</t>
  </si>
  <si>
    <t>Sale of limited liability Company Units, number of Units</t>
  </si>
  <si>
    <t>Proceeds from sale of Limited Liability Company Units</t>
  </si>
  <si>
    <t>Members capital account, Units issued</t>
  </si>
  <si>
    <t>Members capital account, Units outstanding</t>
  </si>
  <si>
    <t>Reinvestment period</t>
  </si>
  <si>
    <t>6 years</t>
  </si>
  <si>
    <t>Subsequent Event [Member]</t>
  </si>
  <si>
    <t>Minimum [Member]</t>
  </si>
  <si>
    <t>Amount of aggregate subscriptions for Pennsylvania subscriptions to be released to the Fund</t>
  </si>
  <si>
    <t>Percentage of distributions on original invested capital</t>
  </si>
  <si>
    <t>8.00%</t>
  </si>
  <si>
    <t>Maximum [Member]</t>
  </si>
  <si>
    <t>10.00%</t>
  </si>
  <si>
    <t>Summary of Significant Accounting Policies (Narrative) (Details)</t>
  </si>
  <si>
    <t>Sep. 30, 2016USD ($)</t>
  </si>
  <si>
    <t>Sep. 30, 2016USD ($)segment</t>
  </si>
  <si>
    <t>Summary of Significant Accounting Policies [Line Items]</t>
  </si>
  <si>
    <t>Accounts receivable, period for non-accrual status</t>
  </si>
  <si>
    <t>90 days</t>
  </si>
  <si>
    <t>Accounts receivable, period for review of impairment</t>
  </si>
  <si>
    <t>Number of operating segments | segment</t>
  </si>
  <si>
    <t>Number of reportable segments | segment</t>
  </si>
  <si>
    <t>Revenues [Member]</t>
  </si>
  <si>
    <t>Percentage of concentration risk from customers domiciled in North America</t>
  </si>
  <si>
    <t>100.00%</t>
  </si>
  <si>
    <t>Required assets value of financial institutions for cash deposits</t>
  </si>
  <si>
    <t>Operating leases, initial terms</t>
  </si>
  <si>
    <t>36 months</t>
  </si>
  <si>
    <t>Operating leases, Period for non-accrual status</t>
  </si>
  <si>
    <t>Cash deposits, insured amount</t>
  </si>
  <si>
    <t>120 months</t>
  </si>
  <si>
    <t>Equipment and lessee period of review for impairment</t>
  </si>
  <si>
    <t>Notes Receivable, Net (Narrative) (Details)</t>
  </si>
  <si>
    <t>Notes receivable term</t>
  </si>
  <si>
    <t>Notes receivable interest rate</t>
  </si>
  <si>
    <t>11.45%</t>
  </si>
  <si>
    <t>Notes maturity year</t>
  </si>
  <si>
    <t>Notes Receivable, Net (Minimum Future Payments Receivable) (Details)</t>
  </si>
  <si>
    <t>Three months ending December 31, 2016</t>
  </si>
  <si>
    <t>Year ending December 31, 2017</t>
  </si>
  <si>
    <t>Financing receivable, gross</t>
  </si>
  <si>
    <t>Less: portion representing unearned interest income</t>
  </si>
  <si>
    <t>Notes receivable</t>
  </si>
  <si>
    <t>Notes receivable unamortized initial direct cost</t>
  </si>
  <si>
    <t>Notes Receivable, Net (Initial Direct Costs, Amortization Expense Related to Notes Receivable and Company's Operating and Direct Finance Leases) (Details) - USD ($)</t>
  </si>
  <si>
    <t>Accounts, Notes, Loans and Financing Receivable [Line Items]</t>
  </si>
  <si>
    <t>Lease Assets [Member]</t>
  </si>
  <si>
    <t>Notes Receivable [Member]</t>
  </si>
  <si>
    <t>Investment in Equipment and Leases, Net (Narrative) (Details)</t>
  </si>
  <si>
    <t>Leases Disclosure [Line Items]</t>
  </si>
  <si>
    <t>Average estimated residual value of assets on operating leases</t>
  </si>
  <si>
    <t>57.00%</t>
  </si>
  <si>
    <t>Asset impairment losses</t>
  </si>
  <si>
    <t>Investment in Equipment and Leases, Net (Investment in Leases) (Details)</t>
  </si>
  <si>
    <t>Balance December 31, 2015</t>
  </si>
  <si>
    <t>Additions</t>
  </si>
  <si>
    <t>Depreciation/ Amortization Expense</t>
  </si>
  <si>
    <t>Balance September 30, 2016</t>
  </si>
  <si>
    <t>Initial direct costs, accumulated amortization</t>
  </si>
  <si>
    <t>Initial Direct Cost [Member]</t>
  </si>
  <si>
    <t>Operating Leases [Member]</t>
  </si>
  <si>
    <t>Investment in Equipment and Leases, Net (Property on Operating Leases) (Details) - USD ($)</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Marine Vessel [Member]</t>
  </si>
  <si>
    <t>Containers [Member]</t>
  </si>
  <si>
    <t>Agriculture [Member]</t>
  </si>
  <si>
    <t>Aviation [Member]</t>
  </si>
  <si>
    <t>Materials Handling [Member]</t>
  </si>
  <si>
    <t>Paper Processing [Member]</t>
  </si>
  <si>
    <t>Trucks/Trailers [Member]</t>
  </si>
  <si>
    <t>Investment in Equipment and Leases, Net (Future Minimum Lease Payments Receivable) (Details)</t>
  </si>
  <si>
    <t>Operating Leases</t>
  </si>
  <si>
    <t>2022 and thereafter</t>
  </si>
  <si>
    <t>Operating leases, total</t>
  </si>
  <si>
    <t>Investment in Equipment and Leases, Net (Schedule of Useful Lives of Lease Assets) (Details)</t>
  </si>
  <si>
    <t>Marine Vessel [Member] | Minimum [Member]</t>
  </si>
  <si>
    <t>Useful lives of lease assets</t>
  </si>
  <si>
    <t>20 years</t>
  </si>
  <si>
    <t>Marine Vessel [Member] | Maximum [Member]</t>
  </si>
  <si>
    <t>30 years</t>
  </si>
  <si>
    <t>Containers [Member] | Minimum [Member]</t>
  </si>
  <si>
    <t>15 years</t>
  </si>
  <si>
    <t>Containers [Member] | Maximum [Member]</t>
  </si>
  <si>
    <t>Aviation [Member] | Minimum [Member]</t>
  </si>
  <si>
    <t>Aviation [Member] | Maximum [Member]</t>
  </si>
  <si>
    <t>Paper Processing [Member] | Minimum [Member]</t>
  </si>
  <si>
    <t>10 years</t>
  </si>
  <si>
    <t>Paper Processing [Member] | Maximum [Member]</t>
  </si>
  <si>
    <t>Agriculture [Member] | Minimum [Member]</t>
  </si>
  <si>
    <t>7 years</t>
  </si>
  <si>
    <t>Agriculture [Member] | Maximum [Member]</t>
  </si>
  <si>
    <t>Materials Handling [Member] | Minimum [Member]</t>
  </si>
  <si>
    <t>Materials Handling [Member] | Maximum [Member]</t>
  </si>
  <si>
    <t>Transportation [Member] | Minimum [Member]</t>
  </si>
  <si>
    <t>Transportation [Member] | Maximum [Member]</t>
  </si>
  <si>
    <t>Related Party Transactions (Affiliates Earned Commissions and Billed for Reimbursements Pursuant to Operating Agreement (Details) - USD ($)</t>
  </si>
  <si>
    <t>Related Party Transaction [Line Items]</t>
  </si>
  <si>
    <t>Selling commissions, equal to 9% of the selling price of the Limited Liability Company Units, deducted from Other Members capital</t>
  </si>
  <si>
    <t>Reimbursement of other syndication costs to Managing Member and/or affiliates, deducted from Other Members capital</t>
  </si>
  <si>
    <t>Administrative costs reimbursed to Managing Member and/or affiliates</t>
  </si>
  <si>
    <t>Acquisition and initial direct costs paid to Managing Member</t>
  </si>
  <si>
    <t>Related party transaction, total</t>
  </si>
  <si>
    <t>Selling commission rate</t>
  </si>
  <si>
    <t>9.00%</t>
  </si>
  <si>
    <t>Atel Securities Corporation [Member]</t>
  </si>
  <si>
    <t>2.00%</t>
  </si>
  <si>
    <t>Broker-Dealers [Member]</t>
  </si>
  <si>
    <t>7.00%</t>
  </si>
  <si>
    <t>Syndication Costs (Narrative) (Details) - USD ($)</t>
  </si>
  <si>
    <t>Percentage of offering proceeds, limit on reimbursements to Managing Members and/or affiliates</t>
  </si>
  <si>
    <t>15.00%</t>
  </si>
  <si>
    <t>Commitments (Narrative) (Details)</t>
  </si>
  <si>
    <t>Commitments to purchase lease assets</t>
  </si>
  <si>
    <t>Members' Capital (Narrative) (Details) - shares</t>
  </si>
  <si>
    <t>Members Capital Account [Line Items]</t>
  </si>
  <si>
    <t>Members capital account, units authorized</t>
  </si>
  <si>
    <t>Members' Capital (Distributions to Other Members) (Details) - USD ($)</t>
  </si>
  <si>
    <t>Distributions declared</t>
  </si>
  <si>
    <t>Weighted average distributions per Unit</t>
  </si>
  <si>
    <t>Fair Value Measurements (Narrative) (Details)</t>
  </si>
  <si>
    <t>Fair Value Measurements (Fair Value of Warrants that Were Accounted for on a Recurring Basis ) (Details) - USD ($)</t>
  </si>
  <si>
    <t>Fair Value, Assets and Liabilities Measured on Recurring and Nonrecurring Basis [Line Items]</t>
  </si>
  <si>
    <t>Fair Value, Inputs, Level 3 [Member]</t>
  </si>
  <si>
    <t>Fair value of warrants at end of period</t>
  </si>
  <si>
    <t>Fair Value Measurements (Summary of Valuation Techniques and Significant Unobservable Inputs) (Details) - Fair Value, Inputs, Level 3 [Member] - Recurring [Member] - Black Scholes Model [Member] - Warrant [Member]</t>
  </si>
  <si>
    <t>Sep. 30, 2016$ / shares</t>
  </si>
  <si>
    <t>Fair Value Measurements, Recurring and Nonrecurring, Valuation Techniques [Line Items]</t>
  </si>
  <si>
    <t>Stock price</t>
  </si>
  <si>
    <t>Exercise price</t>
  </si>
  <si>
    <t>Time to maturity (in years)</t>
  </si>
  <si>
    <t>9 years 10 months 17 days</t>
  </si>
  <si>
    <t>Risk-free interest rate</t>
  </si>
  <si>
    <t>1.60%</t>
  </si>
  <si>
    <t>Annualized volatility</t>
  </si>
  <si>
    <t>Fair Value Measurements (Estimated Fair Values of Financial Instruments) (Details) - USD ($)</t>
  </si>
  <si>
    <t>Financial assets:</t>
  </si>
  <si>
    <t>Fair value of warrants</t>
  </si>
  <si>
    <t>Carrying Amount [Member]</t>
  </si>
  <si>
    <t>Fair Value, Inputs, Level 1 [Member] | Estimated Fair Value [Member]</t>
  </si>
  <si>
    <t>Fair Value, Inputs, Level 3 [Member] | 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40982</v>
      </c>
    </row>
    <row spans="1:3" r="11">
      <c t="s" s="4" r="A11">
        <v>17</v>
      </c>
      <c t="s" s="4" r="B11">
        <v>18</v>
      </c>
    </row>
    <row spans="1:3" r="12">
      <c t="s" s="4" r="A12">
        <v>19</v>
      </c>
      <c t="s" s="4" r="B12">
        <v>20</v>
      </c>
    </row>
    <row spans="1:3" r="13">
      <c t="s" s="4" r="A13">
        <v>21</v>
      </c>
      <c t="n" s="6" r="C13">
        <v>1277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t="s" s="1" r="A1">
        <v>138</v>
      </c>
      <c t="s" s="2" r="B1">
        <v>1</v>
      </c>
    </row>
    <row spans="1:2" r="2">
      <c t="s" s="2" r="B2">
        <v>2</v>
      </c>
    </row>
    <row spans="1:2" r="3">
      <c t="s" s="3" r="A3">
        <v>114</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row spans="1:2" r="16">
      <c t="s" s="4" r="A16">
        <v>163</v>
      </c>
      <c t="s" s="4" r="B16">
        <v>164</v>
      </c>
    </row>
    <row spans="1:2" r="17">
      <c t="s" s="4" r="A17">
        <v>165</v>
      </c>
      <c t="s" s="4" r="B17">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17</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20</v>
      </c>
    </row>
    <row spans="1:2" r="4">
      <c t="s" s="4" r="A4">
        <v>173</v>
      </c>
      <c t="s" s="4" r="B4">
        <v>174</v>
      </c>
    </row>
    <row spans="1:2" r="5">
      <c t="s" s="4" r="A5">
        <v>175</v>
      </c>
      <c t="s" s="4" r="B5">
        <v>176</v>
      </c>
    </row>
    <row spans="1:2" r="6">
      <c t="s" s="4" r="A6">
        <v>177</v>
      </c>
      <c t="s" s="4" r="B6">
        <v>178</v>
      </c>
    </row>
    <row spans="1:2" r="7">
      <c t="s" s="4" r="A7">
        <v>179</v>
      </c>
      <c t="s" s="4" r="B7">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24</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2</v>
      </c>
      <c t="s" s="2" r="B1">
        <v>2</v>
      </c>
      <c t="s" s="2" r="C1">
        <v>23</v>
      </c>
    </row>
    <row spans="1:3" r="2">
      <c t="s" s="3" r="A2">
        <v>24</v>
      </c>
    </row>
    <row spans="1:3" r="3">
      <c t="s" s="4" r="A3">
        <v>25</v>
      </c>
      <c t="n" s="7" r="B3">
        <v>4832485</v>
      </c>
      <c t="n" s="7" r="C3">
        <v>500</v>
      </c>
    </row>
    <row spans="1:3" r="4">
      <c t="s" s="4" r="A4">
        <v>26</v>
      </c>
      <c t="n" s="6" r="B4">
        <v>19711</v>
      </c>
    </row>
    <row spans="1:3" r="5">
      <c t="s" s="4" r="A5">
        <v>27</v>
      </c>
      <c t="n" s="6" r="B5">
        <v>501315</v>
      </c>
    </row>
    <row spans="1:3" r="6">
      <c t="s" s="4" r="A6">
        <v>28</v>
      </c>
      <c t="n" s="6" r="B6">
        <v>19176</v>
      </c>
    </row>
    <row spans="1:3" r="7">
      <c t="s" s="4" r="A7">
        <v>29</v>
      </c>
      <c t="n" s="6" r="B7">
        <v>4362150</v>
      </c>
      <c t="s" s="4" r="C7">
        <v>30</v>
      </c>
    </row>
    <row spans="1:3" r="8">
      <c t="s" s="4" r="A8">
        <v>31</v>
      </c>
      <c t="n" s="6" r="B8">
        <v>14461</v>
      </c>
    </row>
    <row spans="1:3" r="9">
      <c t="s" s="4" r="A9">
        <v>32</v>
      </c>
      <c t="n" s="6" r="B9">
        <v>9749298</v>
      </c>
      <c t="n" s="6" r="C9">
        <v>500</v>
      </c>
    </row>
    <row spans="1:3" r="10">
      <c t="s" s="3" r="A10">
        <v>33</v>
      </c>
    </row>
    <row spans="1:3" r="11">
      <c t="s" s="4" r="A11">
        <v>34</v>
      </c>
      <c t="n" s="6" r="B11">
        <v>1300</v>
      </c>
    </row>
    <row spans="1:3" r="12">
      <c t="s" s="4" r="A12">
        <v>35</v>
      </c>
      <c t="n" s="6" r="B12">
        <v>72354</v>
      </c>
    </row>
    <row spans="1:3" r="13">
      <c t="s" s="4" r="A13">
        <v>36</v>
      </c>
      <c t="n" s="6" r="B13">
        <v>83864</v>
      </c>
    </row>
    <row spans="1:3" r="14">
      <c t="s" s="4" r="A14">
        <v>37</v>
      </c>
      <c t="n" s="6" r="B14">
        <v>11576</v>
      </c>
    </row>
    <row spans="1:3" r="15">
      <c t="s" s="4" r="A15">
        <v>38</v>
      </c>
      <c t="n" s="6" r="B15">
        <v>43239</v>
      </c>
    </row>
    <row spans="1:3" r="16">
      <c t="s" s="4" r="A16">
        <v>39</v>
      </c>
      <c t="n" s="6" r="B16">
        <v>212333</v>
      </c>
    </row>
    <row spans="1:3" r="17">
      <c t="s" s="4" r="A17">
        <v>40</v>
      </c>
      <c t="s" s="4" r="B17">
        <v>30</v>
      </c>
      <c t="s" s="4" r="C17">
        <v>30</v>
      </c>
    </row>
    <row spans="1:3" r="18">
      <c t="s" s="3" r="A18">
        <v>41</v>
      </c>
    </row>
    <row spans="1:3" r="19">
      <c t="s" s="4" r="A19">
        <v>34</v>
      </c>
      <c t="n" s="6" r="B19">
        <v>448</v>
      </c>
      <c t="n" s="6" r="C19">
        <v>500</v>
      </c>
    </row>
    <row spans="1:3" r="20">
      <c t="s" s="4" r="A20">
        <v>42</v>
      </c>
      <c t="n" s="6" r="B20">
        <v>9536517</v>
      </c>
    </row>
    <row spans="1:3" r="21">
      <c t="s" s="4" r="A21">
        <v>43</v>
      </c>
      <c t="n" s="6" r="B21">
        <v>9536965</v>
      </c>
      <c t="n" s="6" r="C21">
        <v>500</v>
      </c>
    </row>
    <row spans="1:3" r="22">
      <c t="s" s="4" r="A22">
        <v>44</v>
      </c>
      <c t="n" s="7" r="B22">
        <v>9749298</v>
      </c>
      <c t="n" s="7" r="C22">
        <v>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33</v>
      </c>
    </row>
    <row spans="1:2" r="4">
      <c t="s" s="4" r="A4">
        <v>72</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36</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93</v>
      </c>
      <c t="s" s="2" r="B1">
        <v>1</v>
      </c>
      <c t="s" s="2" r="C1">
        <v>194</v>
      </c>
    </row>
    <row spans="1:6" r="2">
      <c t="s" s="2" r="B2">
        <v>2</v>
      </c>
      <c t="s" s="2" r="C2">
        <v>2</v>
      </c>
      <c t="s" s="2" r="D2">
        <v>3</v>
      </c>
      <c t="s" s="2" r="E2">
        <v>195</v>
      </c>
      <c t="s" s="2" r="F2">
        <v>196</v>
      </c>
    </row>
    <row spans="1:6" r="3">
      <c t="s" s="3" r="A3">
        <v>197</v>
      </c>
    </row>
    <row spans="1:6" r="4">
      <c t="s" s="4" r="A4">
        <v>198</v>
      </c>
      <c t="n" s="7" r="F4">
        <v>500</v>
      </c>
    </row>
    <row spans="1:6" r="5">
      <c t="s" s="4" r="A5">
        <v>199</v>
      </c>
      <c t="s" s="4" r="C5">
        <v>200</v>
      </c>
    </row>
    <row spans="1:6" r="6">
      <c t="s" s="4" r="A6">
        <v>201</v>
      </c>
      <c t="n" s="7" r="C6">
        <v>150000000</v>
      </c>
    </row>
    <row spans="1:6" r="7">
      <c t="s" s="4" r="A7">
        <v>202</v>
      </c>
      <c t="n" s="6" r="E7">
        <v>120000</v>
      </c>
    </row>
    <row spans="1:6" r="8">
      <c t="s" s="4" r="A8">
        <v>203</v>
      </c>
      <c t="n" s="7" r="B8">
        <v>11835600</v>
      </c>
      <c t="n" s="7" r="C8">
        <v>11835600</v>
      </c>
      <c t="n" s="7" r="E8">
        <v>1200000</v>
      </c>
    </row>
    <row spans="1:6" r="9">
      <c t="s" s="4" r="A9">
        <v>204</v>
      </c>
      <c t="n" s="6" r="B9">
        <v>1184267</v>
      </c>
      <c t="n" s="6" r="C9">
        <v>1184267</v>
      </c>
    </row>
    <row spans="1:6" r="10">
      <c t="s" s="4" r="A10">
        <v>205</v>
      </c>
      <c t="n" s="6" r="B10">
        <v>1184267</v>
      </c>
      <c t="n" s="6" r="C10">
        <v>1184267</v>
      </c>
    </row>
    <row spans="1:6" r="11">
      <c t="s" s="4" r="A11">
        <v>206</v>
      </c>
      <c t="s" s="4" r="B11">
        <v>207</v>
      </c>
    </row>
    <row spans="1:6" r="12">
      <c t="s" s="4" r="A12">
        <v>208</v>
      </c>
    </row>
    <row spans="1:6" r="13">
      <c t="s" s="3" r="A13">
        <v>197</v>
      </c>
    </row>
    <row spans="1:6" r="14">
      <c t="s" s="4" r="A14">
        <v>203</v>
      </c>
      <c t="n" s="7" r="D14">
        <v>12771570</v>
      </c>
    </row>
    <row spans="1:6" r="15">
      <c t="s" s="4" r="A15">
        <v>209</v>
      </c>
    </row>
    <row spans="1:6" r="16">
      <c t="s" s="3" r="A16">
        <v>197</v>
      </c>
    </row>
    <row spans="1:6" r="17">
      <c t="s" s="4" r="A17">
        <v>210</v>
      </c>
      <c t="n" s="7" r="E17">
        <v>7500000</v>
      </c>
    </row>
    <row spans="1:6" r="18">
      <c t="s" s="4" r="A18">
        <v>211</v>
      </c>
      <c t="s" s="4" r="B18">
        <v>212</v>
      </c>
    </row>
    <row spans="1:6" r="19">
      <c t="s" s="4" r="A19">
        <v>213</v>
      </c>
    </row>
    <row spans="1:6" r="20">
      <c t="s" s="3" r="A20">
        <v>197</v>
      </c>
    </row>
    <row spans="1:6" r="21">
      <c t="s" s="4" r="A21">
        <v>211</v>
      </c>
      <c t="s" s="4" r="B21">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21"/>
    <col customWidth="1" max="3" min="3" width="28"/>
  </cols>
  <sheetData>
    <row spans="1:3" r="1">
      <c t="s" s="1" r="A1">
        <v>215</v>
      </c>
      <c t="s" s="2" r="B1">
        <v>46</v>
      </c>
      <c t="s" s="2" r="C1">
        <v>1</v>
      </c>
    </row>
    <row spans="1:3" r="2">
      <c t="s" s="2" r="B2">
        <v>216</v>
      </c>
      <c t="s" s="2" r="C2">
        <v>217</v>
      </c>
    </row>
    <row spans="1:3" r="3">
      <c t="s" s="3" r="A3">
        <v>218</v>
      </c>
    </row>
    <row spans="1:3" r="4">
      <c t="s" s="4" r="A4">
        <v>219</v>
      </c>
      <c t="s" s="4" r="C4">
        <v>220</v>
      </c>
    </row>
    <row spans="1:3" r="5">
      <c t="s" s="4" r="A5">
        <v>221</v>
      </c>
      <c t="s" s="4" r="C5">
        <v>220</v>
      </c>
    </row>
    <row spans="1:3" r="6">
      <c t="s" s="4" r="A6">
        <v>50</v>
      </c>
      <c t="n" s="7" r="B6">
        <v>19176</v>
      </c>
      <c t="n" s="7" r="C6">
        <v>19176</v>
      </c>
    </row>
    <row spans="1:3" r="7">
      <c t="s" s="4" r="A7">
        <v>28</v>
      </c>
      <c t="n" s="6" r="B7">
        <v>19176</v>
      </c>
      <c t="n" s="7" r="C7">
        <v>19176</v>
      </c>
    </row>
    <row spans="1:3" r="8">
      <c t="s" s="4" r="A8">
        <v>222</v>
      </c>
      <c t="n" s="6" r="C8">
        <v>1</v>
      </c>
    </row>
    <row spans="1:3" r="9">
      <c t="s" s="4" r="A9">
        <v>223</v>
      </c>
      <c t="n" s="6" r="C9">
        <v>1</v>
      </c>
    </row>
    <row spans="1:3" r="10">
      <c t="s" s="4" r="A10">
        <v>224</v>
      </c>
    </row>
    <row spans="1:3" r="11">
      <c t="s" s="3" r="A11">
        <v>218</v>
      </c>
    </row>
    <row spans="1:3" r="12">
      <c t="s" s="4" r="A12">
        <v>225</v>
      </c>
      <c t="s" s="4" r="C12">
        <v>226</v>
      </c>
    </row>
    <row spans="1:3" r="13">
      <c t="s" s="4" r="A13">
        <v>209</v>
      </c>
    </row>
    <row spans="1:3" r="14">
      <c t="s" s="3" r="A14">
        <v>218</v>
      </c>
    </row>
    <row spans="1:3" r="15">
      <c t="s" s="4" r="A15">
        <v>227</v>
      </c>
      <c t="n" s="7" r="C15">
        <v>10000000000</v>
      </c>
    </row>
    <row spans="1:3" r="16">
      <c t="s" s="4" r="A16">
        <v>228</v>
      </c>
      <c t="s" s="4" r="C16">
        <v>229</v>
      </c>
    </row>
    <row spans="1:3" r="17">
      <c t="s" s="4" r="A17">
        <v>230</v>
      </c>
      <c t="s" s="4" r="C17">
        <v>220</v>
      </c>
    </row>
    <row spans="1:3" r="18">
      <c t="s" s="4" r="A18">
        <v>213</v>
      </c>
    </row>
    <row spans="1:3" r="19">
      <c t="s" s="3" r="A19">
        <v>218</v>
      </c>
    </row>
    <row spans="1:3" r="20">
      <c t="s" s="4" r="A20">
        <v>231</v>
      </c>
      <c t="n" s="7" r="B20">
        <v>250000</v>
      </c>
      <c t="n" s="7" r="C20">
        <v>250000</v>
      </c>
    </row>
    <row spans="1:3" r="21">
      <c t="s" s="4" r="A21">
        <v>228</v>
      </c>
      <c t="s" s="4" r="C21">
        <v>232</v>
      </c>
    </row>
    <row spans="1:3" r="22">
      <c t="s" s="4" r="A22">
        <v>233</v>
      </c>
      <c t="s" s="4" r="C22">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spans="1:2" r="1">
      <c t="s" s="1" r="A1">
        <v>234</v>
      </c>
      <c t="s" s="2" r="B1">
        <v>1</v>
      </c>
    </row>
    <row spans="1:2" r="2">
      <c t="s" s="2" r="B2">
        <v>2</v>
      </c>
    </row>
    <row spans="1:2" r="3">
      <c t="s" s="3" r="A3">
        <v>117</v>
      </c>
    </row>
    <row spans="1:2" r="4">
      <c t="s" s="4" r="A4">
        <v>235</v>
      </c>
      <c t="s" s="4" r="B4">
        <v>229</v>
      </c>
    </row>
    <row spans="1:2" r="5">
      <c t="s" s="4" r="A5">
        <v>236</v>
      </c>
      <c t="s" s="4" r="B5">
        <v>237</v>
      </c>
    </row>
    <row spans="1:2" r="6">
      <c t="s" s="4" r="A6">
        <v>238</v>
      </c>
      <c t="n" s="6" r="B6">
        <v>20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spans="1:2" r="1">
      <c t="s" s="1" r="A1">
        <v>239</v>
      </c>
      <c t="s" s="2" r="B1">
        <v>216</v>
      </c>
    </row>
    <row spans="1:2" r="2">
      <c t="s" s="3" r="A2">
        <v>117</v>
      </c>
    </row>
    <row spans="1:2" r="3">
      <c t="s" s="4" r="A3">
        <v>240</v>
      </c>
      <c t="n" s="7" r="B3">
        <v>15000</v>
      </c>
    </row>
    <row spans="1:2" r="4">
      <c t="s" s="4" r="A4">
        <v>241</v>
      </c>
      <c t="n" s="6" r="B4">
        <v>207942</v>
      </c>
    </row>
    <row spans="1:2" r="5">
      <c t="n" s="6" r="A5">
        <v>2018</v>
      </c>
      <c t="n" s="6" r="B5">
        <v>207942</v>
      </c>
    </row>
    <row spans="1:2" r="6">
      <c t="n" s="6" r="A6">
        <v>2019</v>
      </c>
      <c t="n" s="6" r="B6">
        <v>163628</v>
      </c>
    </row>
    <row spans="1:2" r="7">
      <c t="s" s="4" r="A7">
        <v>242</v>
      </c>
      <c t="n" s="6" r="B7">
        <v>594512</v>
      </c>
    </row>
    <row spans="1:2" r="8">
      <c t="s" s="4" r="A8">
        <v>243</v>
      </c>
      <c t="n" s="6" r="B8">
        <v>-94787</v>
      </c>
    </row>
    <row spans="1:2" r="9">
      <c t="s" s="4" r="A9">
        <v>244</v>
      </c>
      <c t="n" s="6" r="B9">
        <v>499725</v>
      </c>
    </row>
    <row spans="1:2" r="10">
      <c t="s" s="4" r="A10">
        <v>245</v>
      </c>
      <c t="n" s="6" r="B10">
        <v>1590</v>
      </c>
    </row>
    <row spans="1:2" r="11">
      <c t="s" s="4" r="A11">
        <v>27</v>
      </c>
      <c t="n" s="7" r="B11">
        <v>5013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6</v>
      </c>
      <c t="s" s="2" r="B1">
        <v>46</v>
      </c>
      <c t="s" s="2" r="C1">
        <v>1</v>
      </c>
    </row>
    <row spans="1:3" r="2">
      <c t="s" s="2" r="B2">
        <v>2</v>
      </c>
      <c t="s" s="2" r="C2">
        <v>2</v>
      </c>
    </row>
    <row spans="1:3" r="3">
      <c t="s" s="3" r="A3">
        <v>247</v>
      </c>
    </row>
    <row spans="1:3" r="4">
      <c t="s" s="4" r="A4">
        <v>57</v>
      </c>
      <c t="n" s="7" r="B4">
        <v>8063</v>
      </c>
      <c t="n" s="7" r="C4">
        <v>18099</v>
      </c>
    </row>
    <row spans="1:3" r="5">
      <c t="s" s="4" r="A5">
        <v>248</v>
      </c>
    </row>
    <row spans="1:3" r="6">
      <c t="s" s="3" r="A6">
        <v>247</v>
      </c>
    </row>
    <row spans="1:3" r="7">
      <c t="s" s="4" r="A7">
        <v>57</v>
      </c>
      <c t="n" s="6" r="B7">
        <v>7984</v>
      </c>
      <c t="n" s="6" r="C7">
        <v>18020</v>
      </c>
    </row>
    <row spans="1:3" r="8">
      <c t="s" s="4" r="A8">
        <v>249</v>
      </c>
    </row>
    <row spans="1:3" r="9">
      <c t="s" s="3" r="A9">
        <v>247</v>
      </c>
    </row>
    <row spans="1:3" r="10">
      <c t="s" s="4" r="A10">
        <v>57</v>
      </c>
      <c t="n" s="7" r="B10">
        <v>79</v>
      </c>
      <c t="n" s="7" r="C10">
        <v>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250</v>
      </c>
      <c t="s" s="2" r="B1">
        <v>46</v>
      </c>
      <c t="s" s="2" r="C1">
        <v>1</v>
      </c>
    </row>
    <row spans="1:3" r="2">
      <c t="s" s="2" r="B2">
        <v>216</v>
      </c>
      <c t="s" s="2" r="C2">
        <v>216</v>
      </c>
    </row>
    <row spans="1:3" r="3">
      <c t="s" s="3" r="A3">
        <v>251</v>
      </c>
    </row>
    <row spans="1:3" r="4">
      <c t="s" s="4" r="A4">
        <v>57</v>
      </c>
      <c t="n" s="7" r="B4">
        <v>8063</v>
      </c>
      <c t="n" s="7" r="C4">
        <v>18099</v>
      </c>
    </row>
    <row spans="1:3" r="5">
      <c t="s" s="4" r="A5">
        <v>53</v>
      </c>
      <c t="n" s="7" r="B5">
        <v>100299</v>
      </c>
      <c t="n" s="7" r="C5">
        <v>178663</v>
      </c>
    </row>
    <row spans="1:3" r="6">
      <c t="s" s="4" r="A6">
        <v>252</v>
      </c>
      <c t="s" s="4" r="B6">
        <v>253</v>
      </c>
      <c t="s" s="4" r="C6">
        <v>253</v>
      </c>
    </row>
    <row spans="1:3" r="7">
      <c t="s" s="4" r="A7">
        <v>254</v>
      </c>
      <c t="n" s="7" r="B7">
        <v>0</v>
      </c>
      <c t="n" s="7" r="C7">
        <v>0</v>
      </c>
    </row>
    <row spans="1:3" r="8">
      <c t="s" s="4" r="A8">
        <v>248</v>
      </c>
    </row>
    <row spans="1:3" r="9">
      <c t="s" s="3" r="A9">
        <v>251</v>
      </c>
    </row>
    <row spans="1:3" r="10">
      <c t="s" s="4" r="A10">
        <v>57</v>
      </c>
      <c t="n" s="7" r="B10">
        <v>7984</v>
      </c>
      <c t="n" s="7" r="C10">
        <v>180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spans="1:2" r="1">
      <c t="s" s="1" r="A1">
        <v>255</v>
      </c>
      <c t="s" s="2" r="B1">
        <v>1</v>
      </c>
    </row>
    <row spans="1:2" r="2">
      <c t="s" s="2" r="B2">
        <v>216</v>
      </c>
    </row>
    <row spans="1:2" r="3">
      <c t="s" s="3" r="A3">
        <v>251</v>
      </c>
    </row>
    <row spans="1:2" r="4">
      <c t="s" s="4" r="A4">
        <v>256</v>
      </c>
      <c t="s" s="4" r="B4">
        <v>30</v>
      </c>
    </row>
    <row spans="1:2" r="5">
      <c t="s" s="4" r="A5">
        <v>257</v>
      </c>
      <c t="n" s="6" r="B5">
        <v>4558833</v>
      </c>
    </row>
    <row spans="1:2" r="6">
      <c t="s" s="4" r="A6">
        <v>258</v>
      </c>
      <c t="n" s="6" r="B6">
        <v>-196683</v>
      </c>
    </row>
    <row spans="1:2" r="7">
      <c t="s" s="4" r="A7">
        <v>259</v>
      </c>
      <c t="n" s="6" r="B7">
        <v>4362150</v>
      </c>
    </row>
    <row spans="1:2" r="8">
      <c t="s" s="4" r="A8">
        <v>260</v>
      </c>
      <c t="n" s="6" r="B8">
        <v>18020</v>
      </c>
    </row>
    <row spans="1:2" r="9">
      <c t="s" s="4" r="A9">
        <v>261</v>
      </c>
    </row>
    <row spans="1:2" r="10">
      <c t="s" s="3" r="A10">
        <v>251</v>
      </c>
    </row>
    <row spans="1:2" r="11">
      <c t="s" s="4" r="A11">
        <v>256</v>
      </c>
      <c t="s" s="4" r="B11">
        <v>30</v>
      </c>
    </row>
    <row spans="1:2" r="12">
      <c t="s" s="4" r="A12">
        <v>257</v>
      </c>
      <c t="n" s="6" r="B12">
        <v>135022</v>
      </c>
    </row>
    <row spans="1:2" r="13">
      <c t="s" s="4" r="A13">
        <v>258</v>
      </c>
      <c t="n" s="6" r="B13">
        <v>-18020</v>
      </c>
    </row>
    <row spans="1:2" r="14">
      <c t="s" s="4" r="A14">
        <v>259</v>
      </c>
      <c t="n" s="6" r="B14">
        <v>117002</v>
      </c>
    </row>
    <row spans="1:2" r="15">
      <c t="s" s="4" r="A15">
        <v>262</v>
      </c>
    </row>
    <row spans="1:2" r="16">
      <c t="s" s="3" r="A16">
        <v>251</v>
      </c>
    </row>
    <row spans="1:2" r="17">
      <c t="s" s="4" r="A17">
        <v>256</v>
      </c>
      <c t="s" s="4" r="B17">
        <v>30</v>
      </c>
    </row>
    <row spans="1:2" r="18">
      <c t="s" s="4" r="A18">
        <v>257</v>
      </c>
      <c t="n" s="6" r="B18">
        <v>4423811</v>
      </c>
    </row>
    <row spans="1:2" r="19">
      <c t="s" s="4" r="A19">
        <v>258</v>
      </c>
      <c t="n" s="6" r="B19">
        <v>-178663</v>
      </c>
    </row>
    <row spans="1:2" r="20">
      <c t="s" s="4" r="A20">
        <v>259</v>
      </c>
      <c t="n" s="7" r="B20">
        <v>42451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23</v>
      </c>
    </row>
    <row spans="1:3" r="3">
      <c t="s" s="3" r="A3">
        <v>264</v>
      </c>
    </row>
    <row spans="1:3" r="4">
      <c t="s" s="4" r="A4">
        <v>265</v>
      </c>
      <c t="n" s="7" r="B4">
        <v>4423811</v>
      </c>
      <c t="s" s="4" r="C4">
        <v>30</v>
      </c>
    </row>
    <row spans="1:3" r="5">
      <c t="s" s="4" r="A5">
        <v>266</v>
      </c>
      <c t="n" s="6" r="B5">
        <v>-178663</v>
      </c>
      <c t="s" s="4" r="C5">
        <v>30</v>
      </c>
    </row>
    <row spans="1:3" r="6">
      <c t="s" s="4" r="A6">
        <v>267</v>
      </c>
      <c t="n" s="6" r="B6">
        <v>4245148</v>
      </c>
      <c t="s" s="4" r="C6">
        <v>30</v>
      </c>
    </row>
    <row spans="1:3" r="7">
      <c t="s" s="4" r="A7">
        <v>268</v>
      </c>
      <c t="n" s="6" r="B7">
        <v>4423811</v>
      </c>
    </row>
    <row spans="1:3" r="8">
      <c t="s" s="4" r="A8">
        <v>269</v>
      </c>
      <c t="n" s="6" r="B8">
        <v>-178663</v>
      </c>
    </row>
    <row spans="1:3" r="9">
      <c t="s" s="4" r="A9">
        <v>270</v>
      </c>
      <c t="n" s="6" r="B9">
        <v>4245148</v>
      </c>
    </row>
    <row spans="1:3" r="10">
      <c t="s" s="4" r="A10">
        <v>271</v>
      </c>
      <c t="s" s="4" r="B10">
        <v>30</v>
      </c>
    </row>
    <row spans="1:3" r="11">
      <c t="s" s="4" r="A11">
        <v>272</v>
      </c>
      <c t="s" s="4" r="B11">
        <v>30</v>
      </c>
    </row>
    <row spans="1:3" r="12">
      <c t="s" s="4" r="A12">
        <v>273</v>
      </c>
      <c t="s" s="4" r="B12">
        <v>30</v>
      </c>
    </row>
    <row spans="1:3" r="13">
      <c t="s" s="4" r="A13">
        <v>274</v>
      </c>
    </row>
    <row spans="1:3" r="14">
      <c t="s" s="3" r="A14">
        <v>264</v>
      </c>
    </row>
    <row spans="1:3" r="15">
      <c t="s" s="4" r="A15">
        <v>265</v>
      </c>
      <c t="n" s="6" r="B15">
        <v>1041158</v>
      </c>
      <c t="s" s="4" r="C15">
        <v>30</v>
      </c>
    </row>
    <row spans="1:3" r="16">
      <c t="s" s="4" r="A16">
        <v>268</v>
      </c>
      <c t="n" s="6" r="B16">
        <v>1041158</v>
      </c>
    </row>
    <row spans="1:3" r="17">
      <c t="s" s="4" r="A17">
        <v>271</v>
      </c>
      <c t="s" s="4" r="B17">
        <v>30</v>
      </c>
    </row>
    <row spans="1:3" r="18">
      <c t="s" s="4" r="A18">
        <v>275</v>
      </c>
    </row>
    <row spans="1:3" r="19">
      <c t="s" s="3" r="A19">
        <v>264</v>
      </c>
    </row>
    <row spans="1:3" r="20">
      <c t="s" s="4" r="A20">
        <v>265</v>
      </c>
      <c t="n" s="6" r="B20">
        <v>859560</v>
      </c>
      <c t="s" s="4" r="C20">
        <v>30</v>
      </c>
    </row>
    <row spans="1:3" r="21">
      <c t="s" s="4" r="A21">
        <v>268</v>
      </c>
      <c t="n" s="6" r="B21">
        <v>859560</v>
      </c>
    </row>
    <row spans="1:3" r="22">
      <c t="s" s="4" r="A22">
        <v>271</v>
      </c>
      <c t="s" s="4" r="B22">
        <v>30</v>
      </c>
    </row>
    <row spans="1:3" r="23">
      <c t="s" s="4" r="A23">
        <v>276</v>
      </c>
    </row>
    <row spans="1:3" r="24">
      <c t="s" s="3" r="A24">
        <v>264</v>
      </c>
    </row>
    <row spans="1:3" r="25">
      <c t="s" s="4" r="A25">
        <v>265</v>
      </c>
      <c t="n" s="6" r="B25">
        <v>741827</v>
      </c>
      <c t="s" s="4" r="C25">
        <v>30</v>
      </c>
    </row>
    <row spans="1:3" r="26">
      <c t="s" s="4" r="A26">
        <v>268</v>
      </c>
      <c t="n" s="6" r="B26">
        <v>741827</v>
      </c>
    </row>
    <row spans="1:3" r="27">
      <c t="s" s="4" r="A27">
        <v>271</v>
      </c>
      <c t="s" s="4" r="B27">
        <v>30</v>
      </c>
    </row>
    <row spans="1:3" r="28">
      <c t="s" s="4" r="A28">
        <v>277</v>
      </c>
    </row>
    <row spans="1:3" r="29">
      <c t="s" s="3" r="A29">
        <v>264</v>
      </c>
    </row>
    <row spans="1:3" r="30">
      <c t="s" s="4" r="A30">
        <v>265</v>
      </c>
      <c t="n" s="6" r="B30">
        <v>461950</v>
      </c>
      <c t="s" s="4" r="C30">
        <v>30</v>
      </c>
    </row>
    <row spans="1:3" r="31">
      <c t="s" s="4" r="A31">
        <v>268</v>
      </c>
      <c t="n" s="6" r="B31">
        <v>461950</v>
      </c>
    </row>
    <row spans="1:3" r="32">
      <c t="s" s="4" r="A32">
        <v>271</v>
      </c>
      <c t="s" s="4" r="B32">
        <v>30</v>
      </c>
    </row>
    <row spans="1:3" r="33">
      <c t="s" s="4" r="A33">
        <v>278</v>
      </c>
    </row>
    <row spans="1:3" r="34">
      <c t="s" s="3" r="A34">
        <v>264</v>
      </c>
    </row>
    <row spans="1:3" r="35">
      <c t="s" s="4" r="A35">
        <v>265</v>
      </c>
      <c t="n" s="6" r="B35">
        <v>270821</v>
      </c>
      <c t="s" s="4" r="C35">
        <v>30</v>
      </c>
    </row>
    <row spans="1:3" r="36">
      <c t="s" s="4" r="A36">
        <v>268</v>
      </c>
      <c t="n" s="6" r="B36">
        <v>270821</v>
      </c>
    </row>
    <row spans="1:3" r="37">
      <c t="s" s="4" r="A37">
        <v>271</v>
      </c>
      <c t="s" s="4" r="B37">
        <v>30</v>
      </c>
    </row>
    <row spans="1:3" r="38">
      <c t="s" s="4" r="A38">
        <v>279</v>
      </c>
    </row>
    <row spans="1:3" r="39">
      <c t="s" s="3" r="A39">
        <v>264</v>
      </c>
    </row>
    <row spans="1:3" r="40">
      <c t="s" s="4" r="A40">
        <v>265</v>
      </c>
      <c t="n" s="6" r="B40">
        <v>951796</v>
      </c>
      <c t="s" s="4" r="C40">
        <v>30</v>
      </c>
    </row>
    <row spans="1:3" r="41">
      <c t="s" s="4" r="A41">
        <v>268</v>
      </c>
      <c t="n" s="6" r="B41">
        <v>951796</v>
      </c>
    </row>
    <row spans="1:3" r="42">
      <c t="s" s="4" r="A42">
        <v>271</v>
      </c>
      <c t="s" s="4" r="B42">
        <v>30</v>
      </c>
    </row>
    <row spans="1:3" r="43">
      <c t="s" s="4" r="A43">
        <v>280</v>
      </c>
    </row>
    <row spans="1:3" r="44">
      <c t="s" s="3" r="A44">
        <v>264</v>
      </c>
    </row>
    <row spans="1:3" r="45">
      <c t="s" s="4" r="A45">
        <v>265</v>
      </c>
      <c t="n" s="6" r="B45">
        <v>96699</v>
      </c>
      <c t="s" s="4" r="C45">
        <v>30</v>
      </c>
    </row>
    <row spans="1:3" r="46">
      <c t="s" s="4" r="A46">
        <v>268</v>
      </c>
      <c t="n" s="6" r="B46">
        <v>96699</v>
      </c>
    </row>
    <row spans="1:3" r="47">
      <c t="s" s="4" r="A47">
        <v>271</v>
      </c>
      <c t="s" s="4" r="B47">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45</v>
      </c>
      <c t="s" s="2" r="B1">
        <v>46</v>
      </c>
      <c t="s" s="2" r="C1">
        <v>1</v>
      </c>
    </row>
    <row spans="1:3" r="2">
      <c t="s" s="2" r="B2">
        <v>2</v>
      </c>
      <c t="s" s="2" r="C2">
        <v>2</v>
      </c>
    </row>
    <row spans="1:3" r="3">
      <c t="s" s="3" r="A3">
        <v>47</v>
      </c>
    </row>
    <row spans="1:3" r="4">
      <c t="s" s="4" r="A4">
        <v>48</v>
      </c>
      <c t="n" s="7" r="B4">
        <v>142399</v>
      </c>
      <c t="n" s="7" r="C4">
        <v>246277</v>
      </c>
    </row>
    <row spans="1:3" r="5">
      <c t="s" s="4" r="A5">
        <v>49</v>
      </c>
      <c t="n" s="6" r="B5">
        <v>7391</v>
      </c>
      <c t="n" s="6" r="C5">
        <v>7391</v>
      </c>
    </row>
    <row spans="1:3" r="6">
      <c t="s" s="4" r="A6">
        <v>50</v>
      </c>
      <c t="n" s="6" r="B6">
        <v>19176</v>
      </c>
      <c t="n" s="6" r="C6">
        <v>19176</v>
      </c>
    </row>
    <row spans="1:3" r="7">
      <c t="s" s="4" r="A7">
        <v>37</v>
      </c>
      <c t="n" s="6" r="B7">
        <v>5306</v>
      </c>
      <c t="n" s="6" r="C7">
        <v>5756</v>
      </c>
    </row>
    <row spans="1:3" r="8">
      <c t="s" s="4" r="A8">
        <v>51</v>
      </c>
      <c t="n" s="6" r="B8">
        <v>174272</v>
      </c>
      <c t="n" s="6" r="C8">
        <v>278600</v>
      </c>
    </row>
    <row spans="1:3" r="9">
      <c t="s" s="3" r="A9">
        <v>52</v>
      </c>
    </row>
    <row spans="1:3" r="10">
      <c t="s" s="4" r="A10">
        <v>53</v>
      </c>
      <c t="n" s="6" r="B10">
        <v>100299</v>
      </c>
      <c t="n" s="6" r="C10">
        <v>178663</v>
      </c>
    </row>
    <row spans="1:3" r="11">
      <c t="s" s="4" r="A11">
        <v>54</v>
      </c>
      <c t="n" s="6" r="B11">
        <v>14095</v>
      </c>
      <c t="n" s="6" r="C11">
        <v>21902</v>
      </c>
    </row>
    <row spans="1:3" r="12">
      <c t="s" s="4" r="A12">
        <v>55</v>
      </c>
      <c t="n" s="6" r="B12">
        <v>149839</v>
      </c>
      <c t="n" s="6" r="C12">
        <v>149839</v>
      </c>
    </row>
    <row spans="1:3" r="13">
      <c t="s" s="4" r="A13">
        <v>56</v>
      </c>
      <c t="n" s="6" r="B13">
        <v>28099</v>
      </c>
      <c t="n" s="6" r="C13">
        <v>39754</v>
      </c>
    </row>
    <row spans="1:3" r="14">
      <c t="s" s="4" r="A14">
        <v>57</v>
      </c>
      <c t="n" s="6" r="B14">
        <v>8063</v>
      </c>
      <c t="n" s="6" r="C14">
        <v>18099</v>
      </c>
    </row>
    <row spans="1:3" r="15">
      <c t="s" s="4" r="A15">
        <v>58</v>
      </c>
      <c t="n" s="6" r="B15">
        <v>13727</v>
      </c>
      <c t="n" s="6" r="C15">
        <v>22379</v>
      </c>
    </row>
    <row spans="1:3" r="16">
      <c t="s" s="4" r="A16">
        <v>59</v>
      </c>
      <c t="n" s="6" r="B16">
        <v>1140</v>
      </c>
      <c t="n" s="6" r="C16">
        <v>14222</v>
      </c>
    </row>
    <row spans="1:3" r="17">
      <c t="s" s="4" r="A17">
        <v>60</v>
      </c>
      <c t="n" s="6" r="B17">
        <v>2000</v>
      </c>
      <c t="n" s="6" r="C17">
        <v>6000</v>
      </c>
    </row>
    <row spans="1:3" r="18">
      <c t="s" s="4" r="A18">
        <v>37</v>
      </c>
      <c t="n" s="6" r="B18">
        <v>4563</v>
      </c>
      <c t="n" s="6" r="C18">
        <v>7303</v>
      </c>
    </row>
    <row spans="1:3" r="19">
      <c t="s" s="4" r="A19">
        <v>61</v>
      </c>
      <c t="n" s="6" r="B19">
        <v>321825</v>
      </c>
      <c t="n" s="6" r="C19">
        <v>458161</v>
      </c>
    </row>
    <row spans="1:3" r="20">
      <c t="s" s="4" r="A20">
        <v>62</v>
      </c>
      <c t="n" s="6" r="B20">
        <v>-147553</v>
      </c>
      <c t="n" s="6" r="C20">
        <v>-179561</v>
      </c>
    </row>
    <row spans="1:3" r="21">
      <c t="s" s="3" r="A21">
        <v>63</v>
      </c>
    </row>
    <row spans="1:3" r="22">
      <c t="s" s="4" r="A22">
        <v>34</v>
      </c>
      <c t="n" s="6" r="B22">
        <v>-15</v>
      </c>
      <c t="n" s="6" r="C22">
        <v>-18</v>
      </c>
    </row>
    <row spans="1:3" r="23">
      <c t="s" s="4" r="A23">
        <v>42</v>
      </c>
      <c t="n" s="6" r="B23">
        <v>-147538</v>
      </c>
      <c t="n" s="6" r="C23">
        <v>-179543</v>
      </c>
    </row>
    <row spans="1:3" r="24">
      <c t="s" s="4" r="A24">
        <v>62</v>
      </c>
      <c t="n" s="7" r="B24">
        <v>-147553</v>
      </c>
      <c t="n" s="7" r="C24">
        <v>-179561</v>
      </c>
    </row>
    <row spans="1:3" r="25">
      <c t="s" s="4" r="A25">
        <v>64</v>
      </c>
      <c t="n" s="8" r="B25">
        <v>-0.15</v>
      </c>
      <c t="n" s="8" r="C25">
        <v>-0.32</v>
      </c>
    </row>
    <row spans="1:3" r="26">
      <c t="s" s="4" r="A26">
        <v>65</v>
      </c>
      <c t="n" s="6" r="B26">
        <v>955719</v>
      </c>
      <c t="n" s="6" r="C26">
        <v>56903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81</v>
      </c>
      <c t="s" s="2" r="B1">
        <v>216</v>
      </c>
    </row>
    <row spans="1:2" r="2">
      <c t="s" s="3" r="A2">
        <v>282</v>
      </c>
    </row>
    <row spans="1:2" r="3">
      <c t="s" s="4" r="A3">
        <v>240</v>
      </c>
      <c t="n" s="7" r="B3">
        <v>145829</v>
      </c>
    </row>
    <row spans="1:2" r="4">
      <c t="s" s="4" r="A4">
        <v>241</v>
      </c>
      <c t="n" s="6" r="B4">
        <v>583317</v>
      </c>
    </row>
    <row spans="1:2" r="5">
      <c t="n" s="6" r="A5">
        <v>2018</v>
      </c>
      <c t="n" s="6" r="B5">
        <v>583317</v>
      </c>
    </row>
    <row spans="1:2" r="6">
      <c t="n" s="6" r="A6">
        <v>2019</v>
      </c>
      <c t="n" s="6" r="B6">
        <v>563006</v>
      </c>
    </row>
    <row spans="1:2" r="7">
      <c t="n" s="6" r="A7">
        <v>2020</v>
      </c>
      <c t="n" s="6" r="B7">
        <v>381750</v>
      </c>
    </row>
    <row spans="1:2" r="8">
      <c t="n" s="6" r="A8">
        <v>2021</v>
      </c>
      <c t="n" s="6" r="B8">
        <v>104771</v>
      </c>
    </row>
    <row spans="1:2" r="9">
      <c t="s" s="4" r="A9">
        <v>283</v>
      </c>
      <c t="n" s="6" r="B9">
        <v>145514</v>
      </c>
    </row>
    <row spans="1:2" r="10">
      <c t="s" s="4" r="A10">
        <v>284</v>
      </c>
      <c t="n" s="7" r="B10">
        <v>25075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spans="1:2" r="1">
      <c t="s" s="1" r="A1">
        <v>285</v>
      </c>
      <c t="s" s="2" r="B1">
        <v>1</v>
      </c>
    </row>
    <row spans="1:2" r="2">
      <c t="s" s="2" r="B2">
        <v>2</v>
      </c>
    </row>
    <row spans="1:2" r="3">
      <c t="s" s="4" r="A3">
        <v>286</v>
      </c>
    </row>
    <row spans="1:2" r="4">
      <c t="s" s="3" r="A4">
        <v>264</v>
      </c>
    </row>
    <row spans="1:2" r="5">
      <c t="s" s="4" r="A5">
        <v>287</v>
      </c>
      <c t="s" s="4" r="B5">
        <v>288</v>
      </c>
    </row>
    <row spans="1:2" r="6">
      <c t="s" s="4" r="A6">
        <v>289</v>
      </c>
    </row>
    <row spans="1:2" r="7">
      <c t="s" s="3" r="A7">
        <v>264</v>
      </c>
    </row>
    <row spans="1:2" r="8">
      <c t="s" s="4" r="A8">
        <v>287</v>
      </c>
      <c t="s" s="4" r="B8">
        <v>290</v>
      </c>
    </row>
    <row spans="1:2" r="9">
      <c t="s" s="4" r="A9">
        <v>291</v>
      </c>
    </row>
    <row spans="1:2" r="10">
      <c t="s" s="3" r="A10">
        <v>264</v>
      </c>
    </row>
    <row spans="1:2" r="11">
      <c t="s" s="4" r="A11">
        <v>287</v>
      </c>
      <c t="s" s="4" r="B11">
        <v>292</v>
      </c>
    </row>
    <row spans="1:2" r="12">
      <c t="s" s="4" r="A12">
        <v>293</v>
      </c>
    </row>
    <row spans="1:2" r="13">
      <c t="s" s="3" r="A13">
        <v>264</v>
      </c>
    </row>
    <row spans="1:2" r="14">
      <c t="s" s="4" r="A14">
        <v>287</v>
      </c>
      <c t="s" s="4" r="B14">
        <v>288</v>
      </c>
    </row>
    <row spans="1:2" r="15">
      <c t="s" s="4" r="A15">
        <v>294</v>
      </c>
    </row>
    <row spans="1:2" r="16">
      <c t="s" s="3" r="A16">
        <v>264</v>
      </c>
    </row>
    <row spans="1:2" r="17">
      <c t="s" s="4" r="A17">
        <v>287</v>
      </c>
      <c t="s" s="4" r="B17">
        <v>292</v>
      </c>
    </row>
    <row spans="1:2" r="18">
      <c t="s" s="4" r="A18">
        <v>295</v>
      </c>
    </row>
    <row spans="1:2" r="19">
      <c t="s" s="3" r="A19">
        <v>264</v>
      </c>
    </row>
    <row spans="1:2" r="20">
      <c t="s" s="4" r="A20">
        <v>287</v>
      </c>
      <c t="s" s="4" r="B20">
        <v>288</v>
      </c>
    </row>
    <row spans="1:2" r="21">
      <c t="s" s="4" r="A21">
        <v>296</v>
      </c>
    </row>
    <row spans="1:2" r="22">
      <c t="s" s="3" r="A22">
        <v>264</v>
      </c>
    </row>
    <row spans="1:2" r="23">
      <c t="s" s="4" r="A23">
        <v>287</v>
      </c>
      <c t="s" s="4" r="B23">
        <v>297</v>
      </c>
    </row>
    <row spans="1:2" r="24">
      <c t="s" s="4" r="A24">
        <v>298</v>
      </c>
    </row>
    <row spans="1:2" r="25">
      <c t="s" s="3" r="A25">
        <v>264</v>
      </c>
    </row>
    <row spans="1:2" r="26">
      <c t="s" s="4" r="A26">
        <v>287</v>
      </c>
      <c t="s" s="4" r="B26">
        <v>292</v>
      </c>
    </row>
    <row spans="1:2" r="27">
      <c t="s" s="4" r="A27">
        <v>299</v>
      </c>
    </row>
    <row spans="1:2" r="28">
      <c t="s" s="3" r="A28">
        <v>264</v>
      </c>
    </row>
    <row spans="1:2" r="29">
      <c t="s" s="4" r="A29">
        <v>287</v>
      </c>
      <c t="s" s="4" r="B29">
        <v>300</v>
      </c>
    </row>
    <row spans="1:2" r="30">
      <c t="s" s="4" r="A30">
        <v>301</v>
      </c>
    </row>
    <row spans="1:2" r="31">
      <c t="s" s="3" r="A31">
        <v>264</v>
      </c>
    </row>
    <row spans="1:2" r="32">
      <c t="s" s="4" r="A32">
        <v>287</v>
      </c>
      <c t="s" s="4" r="B32">
        <v>297</v>
      </c>
    </row>
    <row spans="1:2" r="33">
      <c t="s" s="4" r="A33">
        <v>302</v>
      </c>
    </row>
    <row spans="1:2" r="34">
      <c t="s" s="3" r="A34">
        <v>264</v>
      </c>
    </row>
    <row spans="1:2" r="35">
      <c t="s" s="4" r="A35">
        <v>287</v>
      </c>
      <c t="s" s="4" r="B35">
        <v>300</v>
      </c>
    </row>
    <row spans="1:2" r="36">
      <c t="s" s="4" r="A36">
        <v>303</v>
      </c>
    </row>
    <row spans="1:2" r="37">
      <c t="s" s="3" r="A37">
        <v>264</v>
      </c>
    </row>
    <row spans="1:2" r="38">
      <c t="s" s="4" r="A38">
        <v>287</v>
      </c>
      <c t="s" s="4" r="B38">
        <v>297</v>
      </c>
    </row>
    <row spans="1:2" r="39">
      <c t="s" s="4" r="A39">
        <v>304</v>
      </c>
    </row>
    <row spans="1:2" r="40">
      <c t="s" s="3" r="A40">
        <v>264</v>
      </c>
    </row>
    <row spans="1:2" r="41">
      <c t="s" s="4" r="A41">
        <v>287</v>
      </c>
      <c t="s" s="4" r="B41">
        <v>300</v>
      </c>
    </row>
    <row spans="1:2" r="42">
      <c t="s" s="4" r="A42">
        <v>305</v>
      </c>
    </row>
    <row spans="1:2" r="43">
      <c t="s" s="3" r="A43">
        <v>264</v>
      </c>
    </row>
    <row spans="1:2" r="44">
      <c t="s" s="4" r="A44">
        <v>287</v>
      </c>
      <c t="s" s="4" r="B4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6</v>
      </c>
      <c t="s" s="2" r="B1">
        <v>46</v>
      </c>
      <c t="s" s="2" r="C1">
        <v>1</v>
      </c>
    </row>
    <row spans="1:3" r="2">
      <c t="s" s="2" r="B2">
        <v>2</v>
      </c>
      <c t="s" s="2" r="C2">
        <v>2</v>
      </c>
    </row>
    <row spans="1:3" r="3">
      <c t="s" s="3" r="A3">
        <v>307</v>
      </c>
    </row>
    <row spans="1:3" r="4">
      <c t="s" s="4" r="A4">
        <v>308</v>
      </c>
      <c t="n" s="7" r="B4">
        <v>395795</v>
      </c>
      <c t="n" s="7" r="C4">
        <v>1065204</v>
      </c>
    </row>
    <row spans="1:3" r="5">
      <c t="s" s="4" r="A5">
        <v>309</v>
      </c>
      <c t="n" s="6" r="B5">
        <v>263863</v>
      </c>
      <c t="n" s="6" r="C5">
        <v>710136</v>
      </c>
    </row>
    <row spans="1:3" r="6">
      <c t="s" s="4" r="A6">
        <v>310</v>
      </c>
      <c t="n" s="6" r="B6">
        <v>28099</v>
      </c>
      <c t="n" s="6" r="C6">
        <v>39754</v>
      </c>
    </row>
    <row spans="1:3" r="7">
      <c t="s" s="4" r="A7">
        <v>54</v>
      </c>
      <c t="n" s="6" r="B7">
        <v>14095</v>
      </c>
      <c t="n" s="6" r="C7">
        <v>21902</v>
      </c>
    </row>
    <row spans="1:3" r="8">
      <c t="s" s="4" r="A8">
        <v>311</v>
      </c>
      <c t="n" s="6" r="B8">
        <v>188861</v>
      </c>
      <c t="n" s="6" r="C8">
        <v>286530</v>
      </c>
    </row>
    <row spans="1:3" r="9">
      <c t="s" s="4" r="A9">
        <v>312</v>
      </c>
      <c t="n" s="7" r="B9">
        <v>890713</v>
      </c>
      <c t="n" s="7" r="C9">
        <v>2123526</v>
      </c>
    </row>
    <row spans="1:3" r="10">
      <c t="s" s="4" r="A10">
        <v>313</v>
      </c>
      <c t="s" s="4" r="B10">
        <v>314</v>
      </c>
      <c t="s" s="4" r="C10">
        <v>314</v>
      </c>
    </row>
    <row spans="1:3" r="11">
      <c t="s" s="4" r="A11">
        <v>315</v>
      </c>
    </row>
    <row spans="1:3" r="12">
      <c t="s" s="3" r="A12">
        <v>307</v>
      </c>
    </row>
    <row spans="1:3" r="13">
      <c t="s" s="4" r="A13">
        <v>313</v>
      </c>
      <c t="s" s="4" r="C13">
        <v>316</v>
      </c>
    </row>
    <row spans="1:3" r="14">
      <c t="s" s="4" r="A14">
        <v>317</v>
      </c>
    </row>
    <row spans="1:3" r="15">
      <c t="s" s="3" r="A15">
        <v>307</v>
      </c>
    </row>
    <row spans="1:3" r="16">
      <c t="s" s="4" r="A16">
        <v>313</v>
      </c>
      <c t="s" s="4" r="C16">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9</v>
      </c>
      <c t="s" s="2" r="B1">
        <v>46</v>
      </c>
      <c t="s" s="2" r="C1">
        <v>1</v>
      </c>
    </row>
    <row spans="1:3" r="2">
      <c t="s" s="2" r="B2">
        <v>2</v>
      </c>
      <c t="s" s="2" r="C2">
        <v>2</v>
      </c>
    </row>
    <row spans="1:3" r="3">
      <c t="s" s="3" r="A3">
        <v>127</v>
      </c>
    </row>
    <row spans="1:3" r="4">
      <c t="s" s="4" r="A4">
        <v>71</v>
      </c>
      <c t="n" s="7" r="B4">
        <v>659658</v>
      </c>
      <c t="n" s="7" r="C4">
        <v>1775340</v>
      </c>
    </row>
    <row spans="1:3" r="5">
      <c t="s" s="4" r="A5">
        <v>320</v>
      </c>
      <c t="s" s="4" r="C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322</v>
      </c>
      <c t="s" s="2" r="B1">
        <v>1</v>
      </c>
    </row>
    <row spans="1:2" r="2">
      <c t="s" s="2" r="B2">
        <v>216</v>
      </c>
    </row>
    <row spans="1:2" r="3">
      <c t="s" s="3" r="A3">
        <v>130</v>
      </c>
    </row>
    <row spans="1:2" r="4">
      <c t="s" s="4" r="A4">
        <v>323</v>
      </c>
      <c t="n" s="7" r="B4">
        <v>3306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4</v>
      </c>
      <c t="s" s="2" r="B1">
        <v>2</v>
      </c>
      <c t="s" s="2" r="C1">
        <v>23</v>
      </c>
    </row>
    <row spans="1:3" r="2">
      <c t="s" s="3" r="A2">
        <v>325</v>
      </c>
    </row>
    <row spans="1:3" r="3">
      <c t="s" s="4" r="A3">
        <v>204</v>
      </c>
      <c t="n" s="6" r="B3">
        <v>1184267</v>
      </c>
    </row>
    <row spans="1:3" r="4">
      <c t="s" s="4" r="A4">
        <v>205</v>
      </c>
      <c t="n" s="6" r="B4">
        <v>1184267</v>
      </c>
    </row>
    <row spans="1:3" r="5">
      <c t="s" s="4" r="A5">
        <v>326</v>
      </c>
      <c t="n" s="6" r="B5">
        <v>15000000</v>
      </c>
      <c t="n" s="6" r="C5">
        <v>15000000</v>
      </c>
    </row>
    <row spans="1:3" r="6">
      <c t="s" s="4" r="A6">
        <v>76</v>
      </c>
    </row>
    <row spans="1:3" r="7">
      <c t="s" s="3" r="A7">
        <v>325</v>
      </c>
    </row>
    <row spans="1:3" r="8">
      <c t="s" s="4" r="A8">
        <v>205</v>
      </c>
      <c t="n" s="6" r="B8">
        <v>1184267</v>
      </c>
    </row>
    <row spans="1:3" r="9">
      <c t="s" s="4" r="A9">
        <v>78</v>
      </c>
    </row>
    <row spans="1:3" r="10">
      <c t="s" s="3" r="A10">
        <v>325</v>
      </c>
    </row>
    <row spans="1:3" r="11">
      <c t="s" s="4" r="A11">
        <v>204</v>
      </c>
      <c t="n" s="6" r="C11">
        <v>50</v>
      </c>
    </row>
    <row spans="1:3" r="12">
      <c t="s" s="4" r="A12">
        <v>205</v>
      </c>
      <c t="n" s="6" r="C12">
        <v>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spans="1:4" r="1">
      <c t="s" s="1" r="A1">
        <v>327</v>
      </c>
      <c t="s" s="2" r="B1">
        <v>46</v>
      </c>
      <c t="s" s="2" r="C1">
        <v>67</v>
      </c>
      <c t="s" s="2" r="D1">
        <v>1</v>
      </c>
    </row>
    <row spans="1:4" r="2">
      <c t="s" s="2" r="B2">
        <v>2</v>
      </c>
      <c t="s" s="2" r="C2">
        <v>2</v>
      </c>
      <c t="s" s="2" r="D2">
        <v>2</v>
      </c>
    </row>
    <row spans="1:4" r="3">
      <c t="s" s="3" r="A3">
        <v>133</v>
      </c>
    </row>
    <row spans="1:4" r="4">
      <c t="s" s="4" r="A4">
        <v>328</v>
      </c>
      <c t="n" s="7" r="B4">
        <v>191372</v>
      </c>
      <c t="n" s="7" r="C4">
        <v>343700</v>
      </c>
      <c t="n" s="7" r="D4">
        <v>343700</v>
      </c>
    </row>
    <row spans="1:4" r="5">
      <c t="s" s="4" r="A5">
        <v>65</v>
      </c>
      <c t="n" s="6" r="B5">
        <v>955719</v>
      </c>
      <c t="n" s="6" r="C5">
        <v>644277</v>
      </c>
      <c t="n" s="6" r="D5">
        <v>569033</v>
      </c>
    </row>
    <row spans="1:4" r="6">
      <c t="s" s="4" r="A6">
        <v>329</v>
      </c>
      <c t="n" s="8" r="B6">
        <v>0.2</v>
      </c>
      <c t="n" s="8" r="C6">
        <v>0.53</v>
      </c>
      <c t="n" s="8" r="D6">
        <v>0.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330</v>
      </c>
      <c t="s" s="2" r="B1">
        <v>216</v>
      </c>
    </row>
    <row spans="1:2" r="2">
      <c t="s" s="3" r="A2">
        <v>136</v>
      </c>
    </row>
    <row spans="1:2" r="3">
      <c t="s" s="4" r="A3">
        <v>28</v>
      </c>
      <c t="n" s="7" r="B3">
        <v>19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1</v>
      </c>
      <c t="s" s="2" r="B1">
        <v>46</v>
      </c>
      <c t="s" s="2" r="C1">
        <v>1</v>
      </c>
    </row>
    <row spans="1:3" r="2">
      <c t="s" s="2" r="B2">
        <v>2</v>
      </c>
      <c t="s" s="2" r="C2">
        <v>2</v>
      </c>
    </row>
    <row spans="1:3" r="3">
      <c t="s" s="3" r="A3">
        <v>332</v>
      </c>
    </row>
    <row spans="1:3" r="4">
      <c t="s" s="4" r="A4">
        <v>50</v>
      </c>
      <c t="n" s="7" r="B4">
        <v>19176</v>
      </c>
      <c t="n" s="7" r="C4">
        <v>19176</v>
      </c>
    </row>
    <row spans="1:3" r="5">
      <c t="s" s="4" r="A5">
        <v>333</v>
      </c>
    </row>
    <row spans="1:3" r="6">
      <c t="s" s="3" r="A6">
        <v>332</v>
      </c>
    </row>
    <row spans="1:3" r="7">
      <c t="s" s="4" r="A7">
        <v>50</v>
      </c>
      <c t="n" s="6" r="B7">
        <v>19176</v>
      </c>
      <c t="n" s="6" r="C7">
        <v>19176</v>
      </c>
    </row>
    <row spans="1:3" r="8">
      <c t="s" s="4" r="A8">
        <v>334</v>
      </c>
      <c t="n" s="7" r="B8">
        <v>19176</v>
      </c>
      <c t="n" s="7" r="C8">
        <v>191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335</v>
      </c>
      <c t="s" s="2" r="B1">
        <v>1</v>
      </c>
    </row>
    <row spans="1:2" r="2">
      <c t="s" s="2" r="B2">
        <v>336</v>
      </c>
    </row>
    <row spans="1:2" r="3">
      <c t="s" s="3" r="A3">
        <v>337</v>
      </c>
    </row>
    <row spans="1:2" r="4">
      <c t="s" s="4" r="A4">
        <v>338</v>
      </c>
      <c t="n" s="8" r="B4">
        <v>2.54</v>
      </c>
    </row>
    <row spans="1:2" r="5">
      <c t="s" s="4" r="A5">
        <v>339</v>
      </c>
      <c t="n" s="8" r="B5">
        <v>2.54</v>
      </c>
    </row>
    <row spans="1:2" r="6">
      <c t="s" s="4" r="A6">
        <v>340</v>
      </c>
      <c t="s" s="4" r="B6">
        <v>341</v>
      </c>
    </row>
    <row spans="1:2" r="7">
      <c t="s" s="4" r="A7">
        <v>342</v>
      </c>
      <c t="s" s="4" r="B7">
        <v>343</v>
      </c>
    </row>
    <row spans="1:2" r="8">
      <c t="s" s="4" r="A8">
        <v>344</v>
      </c>
      <c t="s" s="4" r="B8">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5"/>
    <col customWidth="1" max="5" min="5" width="14"/>
  </cols>
  <sheetData>
    <row spans="1:5" r="1">
      <c t="s" s="1" r="A1">
        <v>66</v>
      </c>
      <c t="s" s="2" r="B1">
        <v>46</v>
      </c>
      <c t="s" s="2" r="C1">
        <v>67</v>
      </c>
      <c t="s" s="2" r="D1">
        <v>1</v>
      </c>
    </row>
    <row spans="1:5" r="2">
      <c t="s" s="2" r="B2">
        <v>2</v>
      </c>
      <c t="s" s="2" r="C2">
        <v>2</v>
      </c>
      <c t="s" s="2" r="D2">
        <v>2</v>
      </c>
      <c t="s" s="2" r="E2">
        <v>23</v>
      </c>
    </row>
    <row spans="1:5" r="3">
      <c t="s" s="4" r="A3">
        <v>68</v>
      </c>
      <c t="n" s="7" r="D3">
        <v>500</v>
      </c>
    </row>
    <row spans="1:5" r="4">
      <c t="s" s="4" r="A4">
        <v>69</v>
      </c>
      <c t="n" s="6" r="D4">
        <v>11835100</v>
      </c>
      <c t="n" s="7" r="E4">
        <v>500</v>
      </c>
    </row>
    <row spans="1:5" r="5">
      <c t="s" s="4" r="A5">
        <v>70</v>
      </c>
      <c t="n" s="7" r="B5">
        <v>-395795</v>
      </c>
      <c t="n" s="6" r="D5">
        <v>-1065204</v>
      </c>
    </row>
    <row spans="1:5" r="6">
      <c t="s" s="4" r="A6">
        <v>71</v>
      </c>
      <c t="n" s="6" r="D6">
        <v>-710136</v>
      </c>
    </row>
    <row spans="1:5" r="7">
      <c t="s" s="4" r="A7">
        <v>72</v>
      </c>
      <c t="n" s="6" r="B7">
        <v>-191372</v>
      </c>
      <c t="n" s="7" r="C7">
        <v>-343700</v>
      </c>
      <c t="n" s="6" r="D7">
        <v>-343700</v>
      </c>
    </row>
    <row spans="1:5" r="8">
      <c t="s" s="4" r="A8">
        <v>73</v>
      </c>
      <c t="n" s="6" r="D8">
        <v>-34</v>
      </c>
    </row>
    <row spans="1:5" r="9">
      <c t="s" s="4" r="A9">
        <v>62</v>
      </c>
      <c t="n" s="7" r="B9">
        <v>-147553</v>
      </c>
      <c t="n" s="7" r="D9">
        <v>-179561</v>
      </c>
    </row>
    <row spans="1:5" r="10">
      <c t="s" s="4" r="A10">
        <v>74</v>
      </c>
      <c t="n" s="6" r="B10">
        <v>1184267</v>
      </c>
      <c t="n" s="6" r="C10">
        <v>1184267</v>
      </c>
      <c t="n" s="6" r="D10">
        <v>1184267</v>
      </c>
    </row>
    <row spans="1:5" r="11">
      <c t="s" s="4" r="A11">
        <v>75</v>
      </c>
      <c t="n" s="7" r="B11">
        <v>9536965</v>
      </c>
      <c t="n" s="7" r="C11">
        <v>9536965</v>
      </c>
      <c t="n" s="7" r="D11">
        <v>9536965</v>
      </c>
      <c t="n" s="6" r="E11">
        <v>500</v>
      </c>
    </row>
    <row spans="1:5" r="12">
      <c t="s" s="4" r="A12">
        <v>76</v>
      </c>
    </row>
    <row spans="1:5" r="13">
      <c t="s" s="4" r="A13">
        <v>69</v>
      </c>
      <c t="n" s="7" r="D13">
        <v>11835100</v>
      </c>
    </row>
    <row spans="1:5" r="14">
      <c t="s" s="4" r="A14">
        <v>77</v>
      </c>
      <c t="n" s="6" r="D14">
        <v>1184217</v>
      </c>
    </row>
    <row spans="1:5" r="15">
      <c t="s" s="4" r="A15">
        <v>70</v>
      </c>
      <c t="n" s="7" r="D15">
        <v>-1065204</v>
      </c>
    </row>
    <row spans="1:5" r="16">
      <c t="s" s="4" r="A16">
        <v>71</v>
      </c>
      <c t="n" s="6" r="D16">
        <v>-710136</v>
      </c>
    </row>
    <row spans="1:5" r="17">
      <c t="s" s="4" r="A17">
        <v>72</v>
      </c>
      <c t="n" s="6" r="D17">
        <v>-343700</v>
      </c>
    </row>
    <row spans="1:5" r="18">
      <c t="s" s="4" r="A18">
        <v>62</v>
      </c>
      <c t="n" s="7" r="D18">
        <v>-179543</v>
      </c>
    </row>
    <row spans="1:5" r="19">
      <c t="s" s="4" r="A19">
        <v>74</v>
      </c>
      <c t="n" s="6" r="B19">
        <v>1184267</v>
      </c>
      <c t="n" s="6" r="C19">
        <v>1184267</v>
      </c>
      <c t="n" s="6" r="D19">
        <v>1184267</v>
      </c>
    </row>
    <row spans="1:5" r="20">
      <c t="s" s="4" r="A20">
        <v>75</v>
      </c>
      <c t="n" s="7" r="B20">
        <v>9536517</v>
      </c>
      <c t="n" s="7" r="C20">
        <v>9536517</v>
      </c>
      <c t="n" s="7" r="D20">
        <v>9536517</v>
      </c>
    </row>
    <row spans="1:5" r="21">
      <c t="s" s="4" r="A21">
        <v>78</v>
      </c>
    </row>
    <row spans="1:5" r="22">
      <c t="s" s="4" r="A22">
        <v>79</v>
      </c>
      <c t="n" s="6" r="D22">
        <v>50</v>
      </c>
    </row>
    <row spans="1:5" r="23">
      <c t="s" s="4" r="A23">
        <v>68</v>
      </c>
      <c t="n" s="7" r="D23">
        <v>500</v>
      </c>
    </row>
    <row spans="1:5" r="24">
      <c t="s" s="4" r="A24">
        <v>69</v>
      </c>
      <c t="n" s="7" r="E24">
        <v>500</v>
      </c>
    </row>
    <row spans="1:5" r="25">
      <c t="s" s="4" r="A25">
        <v>77</v>
      </c>
      <c t="n" s="6" r="E25">
        <v>50</v>
      </c>
    </row>
    <row spans="1:5" r="26">
      <c t="s" s="4" r="A26">
        <v>73</v>
      </c>
      <c t="n" s="6" r="D26">
        <v>-34</v>
      </c>
    </row>
    <row spans="1:5" r="27">
      <c t="s" s="4" r="A27">
        <v>62</v>
      </c>
      <c t="n" s="6" r="D27">
        <v>-18</v>
      </c>
    </row>
    <row spans="1:5" r="28">
      <c t="s" s="4" r="A28">
        <v>74</v>
      </c>
      <c t="n" s="6" r="E28">
        <v>50</v>
      </c>
    </row>
    <row spans="1:5" r="29">
      <c t="s" s="4" r="A29">
        <v>75</v>
      </c>
      <c t="n" s="7" r="B29">
        <v>448</v>
      </c>
      <c t="n" s="7" r="C29">
        <v>448</v>
      </c>
      <c t="n" s="7" r="D29">
        <v>448</v>
      </c>
      <c t="n" s="7" r="E29">
        <v>5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3</v>
      </c>
    </row>
    <row spans="1:3" r="2">
      <c t="s" s="3" r="A2">
        <v>346</v>
      </c>
    </row>
    <row spans="1:3" r="3">
      <c t="s" s="4" r="A3">
        <v>25</v>
      </c>
      <c t="n" s="7" r="B3">
        <v>4832485</v>
      </c>
      <c t="n" s="7" r="C3">
        <v>500</v>
      </c>
    </row>
    <row spans="1:3" r="4">
      <c t="s" s="4" r="A4">
        <v>27</v>
      </c>
      <c t="n" s="6" r="B4">
        <v>501315</v>
      </c>
    </row>
    <row spans="1:3" r="5">
      <c t="s" s="4" r="A5">
        <v>347</v>
      </c>
      <c t="n" s="6" r="B5">
        <v>19176</v>
      </c>
    </row>
    <row spans="1:3" r="6">
      <c t="s" s="4" r="A6">
        <v>348</v>
      </c>
    </row>
    <row spans="1:3" r="7">
      <c t="s" s="3" r="A7">
        <v>346</v>
      </c>
    </row>
    <row spans="1:3" r="8">
      <c t="s" s="4" r="A8">
        <v>25</v>
      </c>
      <c t="n" s="6" r="B8">
        <v>4832485</v>
      </c>
      <c t="n" s="6" r="C8">
        <v>500</v>
      </c>
    </row>
    <row spans="1:3" r="9">
      <c t="s" s="4" r="A9">
        <v>27</v>
      </c>
      <c t="n" s="6" r="B9">
        <v>501315</v>
      </c>
    </row>
    <row spans="1:3" r="10">
      <c t="s" s="4" r="A10">
        <v>347</v>
      </c>
      <c t="n" s="6" r="B10">
        <v>19176</v>
      </c>
    </row>
    <row spans="1:3" r="11">
      <c t="s" s="4" r="A11">
        <v>349</v>
      </c>
    </row>
    <row spans="1:3" r="12">
      <c t="s" s="3" r="A12">
        <v>346</v>
      </c>
    </row>
    <row spans="1:3" r="13">
      <c t="s" s="4" r="A13">
        <v>25</v>
      </c>
      <c t="n" s="6" r="B13">
        <v>4832485</v>
      </c>
      <c t="n" s="7" r="C13">
        <v>500</v>
      </c>
    </row>
    <row spans="1:3" r="14">
      <c t="s" s="4" r="A14">
        <v>350</v>
      </c>
    </row>
    <row spans="1:3" r="15">
      <c t="s" s="3" r="A15">
        <v>346</v>
      </c>
    </row>
    <row spans="1:3" r="16">
      <c t="s" s="4" r="A16">
        <v>27</v>
      </c>
      <c t="n" s="6" r="B16">
        <v>501315</v>
      </c>
    </row>
    <row spans="1:3" r="17">
      <c t="s" s="4" r="A17">
        <v>347</v>
      </c>
      <c t="n" s="7" r="B17">
        <v>191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spans="1:4" r="1">
      <c t="s" s="1" r="A1">
        <v>80</v>
      </c>
      <c t="s" s="2" r="B1">
        <v>46</v>
      </c>
      <c t="s" s="2" r="C1">
        <v>67</v>
      </c>
      <c t="s" s="2" r="D1">
        <v>1</v>
      </c>
    </row>
    <row spans="1:4" r="2">
      <c t="s" s="2" r="B2">
        <v>2</v>
      </c>
      <c t="s" s="2" r="C2">
        <v>2</v>
      </c>
      <c t="s" s="2" r="D2">
        <v>2</v>
      </c>
    </row>
    <row spans="1:4" r="3">
      <c t="s" s="3" r="A3">
        <v>81</v>
      </c>
    </row>
    <row spans="1:4" r="4">
      <c t="s" s="4" r="A4">
        <v>82</v>
      </c>
      <c t="n" s="8" r="B4">
        <v>0.2</v>
      </c>
      <c t="n" s="8" r="C4">
        <v>0.53</v>
      </c>
      <c t="n" s="8" r="D4">
        <v>0.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3</v>
      </c>
      <c t="s" s="2" r="B1">
        <v>46</v>
      </c>
      <c t="s" s="2" r="C1">
        <v>1</v>
      </c>
    </row>
    <row spans="1:4" r="2">
      <c t="s" s="2" r="B2">
        <v>2</v>
      </c>
      <c t="s" s="2" r="C2">
        <v>2</v>
      </c>
      <c t="s" s="2" r="D2">
        <v>84</v>
      </c>
    </row>
    <row spans="1:4" r="3">
      <c t="s" s="3" r="A3">
        <v>85</v>
      </c>
    </row>
    <row spans="1:4" r="4">
      <c t="s" s="4" r="A4">
        <v>62</v>
      </c>
      <c t="n" s="7" r="B4">
        <v>-147553</v>
      </c>
      <c t="n" s="7" r="C4">
        <v>-179561</v>
      </c>
    </row>
    <row spans="1:4" r="5">
      <c t="s" s="3" r="A5">
        <v>86</v>
      </c>
    </row>
    <row spans="1:4" r="6">
      <c t="s" s="4" r="A6">
        <v>53</v>
      </c>
      <c t="n" s="6" r="B6">
        <v>100299</v>
      </c>
      <c t="n" s="6" r="C6">
        <v>178663</v>
      </c>
    </row>
    <row spans="1:4" r="7">
      <c t="s" s="4" r="A7">
        <v>57</v>
      </c>
      <c t="n" s="6" r="B7">
        <v>8063</v>
      </c>
      <c t="n" s="6" r="C7">
        <v>18099</v>
      </c>
    </row>
    <row spans="1:4" r="8">
      <c t="s" s="4" r="A8">
        <v>50</v>
      </c>
      <c t="n" s="6" r="B8">
        <v>-19176</v>
      </c>
      <c t="n" s="6" r="C8">
        <v>-19176</v>
      </c>
    </row>
    <row spans="1:4" r="9">
      <c t="s" s="3" r="A9">
        <v>87</v>
      </c>
    </row>
    <row spans="1:4" r="10">
      <c t="s" s="4" r="A10">
        <v>26</v>
      </c>
      <c t="n" s="6" r="B10">
        <v>34868</v>
      </c>
      <c t="n" s="6" r="C10">
        <v>-19711</v>
      </c>
    </row>
    <row spans="1:4" r="11">
      <c t="s" s="4" r="A11">
        <v>31</v>
      </c>
      <c t="n" s="6" r="B11">
        <v>121730</v>
      </c>
      <c t="n" s="6" r="C11">
        <v>-14461</v>
      </c>
    </row>
    <row spans="1:4" r="12">
      <c t="s" s="4" r="A12">
        <v>88</v>
      </c>
      <c t="n" s="6" r="B12">
        <v>-2545</v>
      </c>
      <c t="n" s="6" r="C12">
        <v>1292</v>
      </c>
    </row>
    <row spans="1:4" r="13">
      <c t="s" s="4" r="A13">
        <v>89</v>
      </c>
      <c t="n" s="6" r="B13">
        <v>-50863</v>
      </c>
      <c t="n" s="6" r="C13">
        <v>11576</v>
      </c>
    </row>
    <row spans="1:4" r="14">
      <c t="s" s="4" r="A14">
        <v>90</v>
      </c>
      <c t="n" s="6" r="B14">
        <v>-107465</v>
      </c>
      <c t="n" s="6" r="C14">
        <v>72354</v>
      </c>
    </row>
    <row spans="1:4" r="15">
      <c t="s" s="4" r="A15">
        <v>38</v>
      </c>
      <c t="n" s="6" r="B15">
        <v>15878</v>
      </c>
      <c t="n" s="6" r="C15">
        <v>43239</v>
      </c>
    </row>
    <row spans="1:4" r="16">
      <c t="s" s="4" r="A16">
        <v>91</v>
      </c>
      <c t="n" s="6" r="B16">
        <v>-46764</v>
      </c>
      <c t="n" s="6" r="C16">
        <v>92314</v>
      </c>
    </row>
    <row spans="1:4" r="17">
      <c t="s" s="3" r="A17">
        <v>92</v>
      </c>
    </row>
    <row spans="1:4" r="18">
      <c t="s" s="4" r="A18">
        <v>93</v>
      </c>
      <c t="n" s="6" r="B18">
        <v>-740285</v>
      </c>
      <c t="n" s="6" r="C18">
        <v>-4423811</v>
      </c>
    </row>
    <row spans="1:4" r="19">
      <c t="s" s="4" r="A19">
        <v>94</v>
      </c>
      <c t="n" s="6" r="B19">
        <v>-39023</v>
      </c>
      <c t="n" s="6" r="C19">
        <v>-136692</v>
      </c>
    </row>
    <row spans="1:4" r="20">
      <c t="s" s="4" r="A20">
        <v>95</v>
      </c>
      <c t="n" s="6" r="B20">
        <v>-500000</v>
      </c>
      <c t="n" s="6" r="C20">
        <v>-500000</v>
      </c>
    </row>
    <row spans="1:4" r="21">
      <c t="s" s="4" r="A21">
        <v>96</v>
      </c>
      <c t="n" s="6" r="B21">
        <v>276</v>
      </c>
      <c t="n" s="6" r="C21">
        <v>276</v>
      </c>
    </row>
    <row spans="1:4" r="22">
      <c t="s" s="4" r="A22">
        <v>97</v>
      </c>
      <c t="n" s="6" r="B22">
        <v>-1279032</v>
      </c>
      <c t="n" s="6" r="C22">
        <v>-5060227</v>
      </c>
    </row>
    <row spans="1:4" r="23">
      <c t="s" s="3" r="A23">
        <v>98</v>
      </c>
    </row>
    <row spans="1:4" r="24">
      <c t="s" s="4" r="A24">
        <v>99</v>
      </c>
      <c t="n" s="6" r="B24">
        <v>-395795</v>
      </c>
      <c t="n" s="6" r="C24">
        <v>-1065204</v>
      </c>
    </row>
    <row spans="1:4" r="25">
      <c t="s" s="4" r="A25">
        <v>100</v>
      </c>
      <c t="n" s="6" r="B25">
        <v>-263863</v>
      </c>
      <c t="n" s="6" r="C25">
        <v>-710136</v>
      </c>
    </row>
    <row spans="1:4" r="26">
      <c t="s" s="4" r="A26">
        <v>69</v>
      </c>
      <c t="n" s="6" r="B26">
        <v>4397720</v>
      </c>
      <c t="n" s="6" r="C26">
        <v>11835100</v>
      </c>
      <c t="n" s="7" r="D26">
        <v>500</v>
      </c>
    </row>
    <row spans="1:4" r="27">
      <c t="s" s="4" r="A27">
        <v>101</v>
      </c>
      <c t="n" s="6" r="B27">
        <v>3568693</v>
      </c>
      <c t="n" s="6" r="C27">
        <v>9799898</v>
      </c>
      <c t="n" s="6" r="D27">
        <v>500</v>
      </c>
    </row>
    <row spans="1:4" r="28">
      <c t="s" s="4" r="A28">
        <v>102</v>
      </c>
      <c t="n" s="6" r="B28">
        <v>2242897</v>
      </c>
      <c t="n" s="6" r="C28">
        <v>4831985</v>
      </c>
      <c t="n" s="6" r="D28">
        <v>500</v>
      </c>
    </row>
    <row spans="1:4" r="29">
      <c t="s" s="4" r="A29">
        <v>103</v>
      </c>
      <c t="n" s="6" r="B29">
        <v>2589588</v>
      </c>
      <c t="n" s="6" r="C29">
        <v>500</v>
      </c>
    </row>
    <row spans="1:4" r="30">
      <c t="s" s="4" r="A30">
        <v>104</v>
      </c>
      <c t="n" s="6" r="B30">
        <v>4832485</v>
      </c>
      <c t="n" s="6" r="C30">
        <v>4832485</v>
      </c>
      <c t="n" s="7" r="D30">
        <v>500</v>
      </c>
    </row>
    <row spans="1:4" r="31">
      <c t="s" s="3" r="A31">
        <v>105</v>
      </c>
    </row>
    <row spans="1:4" r="32">
      <c t="s" s="4" r="A32">
        <v>106</v>
      </c>
      <c t="n" s="6" r="C32">
        <v>1600</v>
      </c>
    </row>
    <row spans="1:4" r="33">
      <c t="s" s="4" r="A33">
        <v>76</v>
      </c>
    </row>
    <row spans="1:4" r="34">
      <c t="s" s="3" r="A34">
        <v>85</v>
      </c>
    </row>
    <row spans="1:4" r="35">
      <c t="s" s="4" r="A35">
        <v>62</v>
      </c>
      <c t="n" s="6" r="C35">
        <v>-179543</v>
      </c>
    </row>
    <row spans="1:4" r="36">
      <c t="s" s="3" r="A36">
        <v>98</v>
      </c>
    </row>
    <row spans="1:4" r="37">
      <c t="s" s="4" r="A37">
        <v>107</v>
      </c>
      <c t="n" s="6" r="B37">
        <v>-169352</v>
      </c>
      <c t="n" s="6" r="C37">
        <v>-259836</v>
      </c>
    </row>
    <row spans="1:4" r="38">
      <c t="s" s="3" r="A38">
        <v>108</v>
      </c>
    </row>
    <row spans="1:4" r="39">
      <c t="s" s="4" r="A39">
        <v>109</v>
      </c>
      <c t="n" s="6" r="B39">
        <v>83864</v>
      </c>
      <c t="n" s="6" r="C39">
        <v>83864</v>
      </c>
    </row>
    <row spans="1:4" r="40">
      <c t="s" s="4" r="A40">
        <v>78</v>
      </c>
    </row>
    <row spans="1:4" r="41">
      <c t="s" s="3" r="A41">
        <v>85</v>
      </c>
    </row>
    <row spans="1:4" r="42">
      <c t="s" s="4" r="A42">
        <v>62</v>
      </c>
      <c t="n" s="6" r="C42">
        <v>-18</v>
      </c>
    </row>
    <row spans="1:4" r="43">
      <c t="s" s="3" r="A43">
        <v>98</v>
      </c>
    </row>
    <row spans="1:4" r="44">
      <c t="s" s="4" r="A44">
        <v>107</v>
      </c>
      <c t="n" s="6" r="B44">
        <v>-17</v>
      </c>
      <c t="n" s="6" r="C44">
        <v>-26</v>
      </c>
    </row>
    <row spans="1:4" r="45">
      <c t="s" s="3" r="A45">
        <v>108</v>
      </c>
    </row>
    <row spans="1:4" r="46">
      <c t="s" s="4" r="A46">
        <v>109</v>
      </c>
      <c t="n" s="7" r="B46">
        <v>8</v>
      </c>
      <c t="n" s="7" r="C46">
        <v>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Statements of Operations</vt:lpstr>
      <vt:lpstr>Statements of Changes in Member</vt:lpstr>
      <vt:lpstr>Statements of Changes in Membe5</vt:lpstr>
      <vt:lpstr>Statements of Cash Flows</vt:lpstr>
      <vt:lpstr>Organization and Limited Liabil</vt:lpstr>
      <vt:lpstr>Summary of Significant Accounti</vt:lpstr>
      <vt:lpstr>Notes Receivable, Net</vt:lpstr>
      <vt:lpstr>Investment in Equipment and Lea</vt:lpstr>
      <vt:lpstr>Related Party Transactions</vt:lpstr>
      <vt:lpstr>Syndication Costs</vt:lpstr>
      <vt:lpstr>Commitments</vt:lpstr>
      <vt:lpstr>Members' Capital</vt:lpstr>
      <vt:lpstr>Fair Value Measurements</vt:lpstr>
      <vt:lpstr>Summary of Significant Accoun16</vt:lpstr>
      <vt:lpstr>Notes Receivable, Net (Tables)</vt:lpstr>
      <vt:lpstr>Investment in Equipment and L18</vt:lpstr>
      <vt:lpstr>Related Party Transactions (Tab</vt:lpstr>
      <vt:lpstr>Members' Capital (Tables)</vt:lpstr>
      <vt:lpstr>Fair Value Measurements (Tables</vt:lpstr>
      <vt:lpstr>Organization and Limited Liab22</vt:lpstr>
      <vt:lpstr>Summary of Significant Accoun23</vt:lpstr>
      <vt:lpstr>Notes Receivable, Net (Narrativ</vt:lpstr>
      <vt:lpstr>Notes Receivable, Net (Minimum </vt:lpstr>
      <vt:lpstr>Notes Receivable, Net (Initial </vt:lpstr>
      <vt:lpstr>Investment in Equipment and L27</vt:lpstr>
      <vt:lpstr>Investment in Equipment and L28</vt:lpstr>
      <vt:lpstr>Investment in Equipment and L29</vt:lpstr>
      <vt:lpstr>Investment in Equipment and L30</vt:lpstr>
      <vt:lpstr>Investment in Equipment and L31</vt:lpstr>
      <vt:lpstr>Related Party Transactions (Aff</vt:lpstr>
      <vt:lpstr>Syndication Costs (Narrative) (</vt:lpstr>
      <vt:lpstr>Commitments (Narrative) (Detail</vt:lpstr>
      <vt:lpstr>Members' Capital (Narrative) (D</vt:lpstr>
      <vt:lpstr>Members' Capital (Distributions</vt:lpstr>
      <vt:lpstr>Fair Value Measurements (Narrat</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6:16Z</dcterms:created>
  <dcterms:modified xmlns:dcterms="http://purl.org/dc/terms/" xmlns:xsi="http://www.w3.org/2001/XMLSchema-instance" xsi:type="dcterms:W3CDTF">2016-11-10T15:56:16Z</dcterms:modified>
  <dc:title xmlns:dc="http://purl.org/dc/elements/1.1/">Untitled</dc:title>
  <dc:description xmlns:dc="http://purl.org/dc/elements/1.1/"/>
  <dc:subject xmlns:dc="http://purl.org/dc/elements/1.1/"/>
  <cp:keywords/>
  <cp:category/>
</cp:coreProperties>
</file>